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Basis of Presentation and Updat" sheetId="6" state="visible" r:id="rId6"/>
    <sheet xmlns:r="http://schemas.openxmlformats.org/officeDocument/2006/relationships" name="Segment Information" sheetId="7" state="visible" r:id="rId7"/>
    <sheet xmlns:r="http://schemas.openxmlformats.org/officeDocument/2006/relationships" name="Earnings Per Share" sheetId="8" state="visible" r:id="rId8"/>
    <sheet xmlns:r="http://schemas.openxmlformats.org/officeDocument/2006/relationships" name="Changes in Stockholders' Defici" sheetId="9" state="visible" r:id="rId9"/>
    <sheet xmlns:r="http://schemas.openxmlformats.org/officeDocument/2006/relationships" name="Fair Value Measurements" sheetId="10" state="visible" r:id="rId10"/>
    <sheet xmlns:r="http://schemas.openxmlformats.org/officeDocument/2006/relationships" name="Revenue Disclosures" sheetId="11" state="visible" r:id="rId11"/>
    <sheet xmlns:r="http://schemas.openxmlformats.org/officeDocument/2006/relationships" name="Leases" sheetId="12" state="visible" r:id="rId12"/>
    <sheet xmlns:r="http://schemas.openxmlformats.org/officeDocument/2006/relationships" name="Supplemental Disclosures of Cas" sheetId="13" state="visible" r:id="rId13"/>
    <sheet xmlns:r="http://schemas.openxmlformats.org/officeDocument/2006/relationships" name="Investment in Dash Brands" sheetId="14" state="visible" r:id="rId14"/>
    <sheet xmlns:r="http://schemas.openxmlformats.org/officeDocument/2006/relationships" name="New Accounting Pronouncements" sheetId="15" state="visible" r:id="rId15"/>
    <sheet xmlns:r="http://schemas.openxmlformats.org/officeDocument/2006/relationships" name="COVID-19 Pandemic" sheetId="16" state="visible" r:id="rId16"/>
    <sheet xmlns:r="http://schemas.openxmlformats.org/officeDocument/2006/relationships" name="Basis of Presentation and Upd_2" sheetId="17" state="visible" r:id="rId17"/>
    <sheet xmlns:r="http://schemas.openxmlformats.org/officeDocument/2006/relationships" name="Segment Information (Tables)" sheetId="18" state="visible" r:id="rId18"/>
    <sheet xmlns:r="http://schemas.openxmlformats.org/officeDocument/2006/relationships" name="Earnings Per Share (Tables)" sheetId="19" state="visible" r:id="rId19"/>
    <sheet xmlns:r="http://schemas.openxmlformats.org/officeDocument/2006/relationships" name="Changes in Stockholders' Defi_2" sheetId="20" state="visible" r:id="rId20"/>
    <sheet xmlns:r="http://schemas.openxmlformats.org/officeDocument/2006/relationships" name="Fair Value Measurements (Tables" sheetId="21" state="visible" r:id="rId21"/>
    <sheet xmlns:r="http://schemas.openxmlformats.org/officeDocument/2006/relationships" name="Revenue Disclosures (Tables)" sheetId="22" state="visible" r:id="rId22"/>
    <sheet xmlns:r="http://schemas.openxmlformats.org/officeDocument/2006/relationships" name="Leases (Tables)" sheetId="23" state="visible" r:id="rId23"/>
    <sheet xmlns:r="http://schemas.openxmlformats.org/officeDocument/2006/relationships" name="New Accounting Pronouncements (" sheetId="24" state="visible" r:id="rId24"/>
    <sheet xmlns:r="http://schemas.openxmlformats.org/officeDocument/2006/relationships" name="Basis of Presentation and Upd_3" sheetId="25" state="visible" r:id="rId25"/>
    <sheet xmlns:r="http://schemas.openxmlformats.org/officeDocument/2006/relationships" name="Financial Information by Operat" sheetId="26" state="visible" r:id="rId26"/>
    <sheet xmlns:r="http://schemas.openxmlformats.org/officeDocument/2006/relationships" name="Reconciliation of Total Segment" sheetId="27" state="visible" r:id="rId27"/>
    <sheet xmlns:r="http://schemas.openxmlformats.org/officeDocument/2006/relationships" name="Earnings Per Share (Detail)" sheetId="28" state="visible" r:id="rId28"/>
    <sheet xmlns:r="http://schemas.openxmlformats.org/officeDocument/2006/relationships" name="Earnings Per Share - Additional" sheetId="29" state="visible" r:id="rId29"/>
    <sheet xmlns:r="http://schemas.openxmlformats.org/officeDocument/2006/relationships" name="Changes in Stockholders' Defi_3" sheetId="30" state="visible" r:id="rId30"/>
    <sheet xmlns:r="http://schemas.openxmlformats.org/officeDocument/2006/relationships" name="Changes in Stockholders' Defi_4" sheetId="31" state="visible" r:id="rId31"/>
    <sheet xmlns:r="http://schemas.openxmlformats.org/officeDocument/2006/relationships" name="Changes in Stockholders' Defi_5" sheetId="32" state="visible" r:id="rId32"/>
    <sheet xmlns:r="http://schemas.openxmlformats.org/officeDocument/2006/relationships" name="Fair Value Measurements - Addit" sheetId="33" state="visible" r:id="rId33"/>
    <sheet xmlns:r="http://schemas.openxmlformats.org/officeDocument/2006/relationships" name="Carrying Amounts and Fair Value" sheetId="34" state="visible" r:id="rId34"/>
    <sheet xmlns:r="http://schemas.openxmlformats.org/officeDocument/2006/relationships" name="Schedule of Estimated Fair Valu" sheetId="35" state="visible" r:id="rId35"/>
    <sheet xmlns:r="http://schemas.openxmlformats.org/officeDocument/2006/relationships" name="Schedule of Contract Liabilitie" sheetId="36" state="visible" r:id="rId36"/>
    <sheet xmlns:r="http://schemas.openxmlformats.org/officeDocument/2006/relationships" name="Revenue Disclosures - Additiona" sheetId="37" state="visible" r:id="rId37"/>
    <sheet xmlns:r="http://schemas.openxmlformats.org/officeDocument/2006/relationships" name="Components of Operating and Fin" sheetId="38" state="visible" r:id="rId38"/>
    <sheet xmlns:r="http://schemas.openxmlformats.org/officeDocument/2006/relationships" name="Supplemental balance sheet info" sheetId="39" state="visible" r:id="rId39"/>
    <sheet xmlns:r="http://schemas.openxmlformats.org/officeDocument/2006/relationships" name="Supplemental Cash Flow Informat" sheetId="40" state="visible" r:id="rId40"/>
    <sheet xmlns:r="http://schemas.openxmlformats.org/officeDocument/2006/relationships" name="Maturities of Lease Liabilities" sheetId="41" state="visible" r:id="rId41"/>
    <sheet xmlns:r="http://schemas.openxmlformats.org/officeDocument/2006/relationships" name="Leases - Additional Information" sheetId="42" state="visible" r:id="rId42"/>
    <sheet xmlns:r="http://schemas.openxmlformats.org/officeDocument/2006/relationships" name="Supplemental Disclosures of C_2" sheetId="43" state="visible" r:id="rId43"/>
    <sheet xmlns:r="http://schemas.openxmlformats.org/officeDocument/2006/relationships" name="Investment in Dash Brands - Add" sheetId="44" state="visible" r:id="rId44"/>
    <sheet xmlns:r="http://schemas.openxmlformats.org/officeDocument/2006/relationships" name="New Accounting Pronouncements -" sheetId="45" state="visible" r:id="rId45"/>
    <sheet xmlns:r="http://schemas.openxmlformats.org/officeDocument/2006/relationships" name="New Accounting Pronouncements_2"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8 Months Ended</t>
        </is>
      </c>
    </row>
    <row r="2">
      <c r="B2" s="2" t="inlineStr">
        <is>
          <t>Sep. 06, 2020</t>
        </is>
      </c>
      <c r="C2" s="2" t="inlineStr">
        <is>
          <t>Oct. 01, 2020</t>
        </is>
      </c>
    </row>
    <row r="3">
      <c r="A3" s="3" t="inlineStr">
        <is>
          <t>Cover [Abstract]</t>
        </is>
      </c>
    </row>
    <row r="4">
      <c r="A4" s="4" t="inlineStr">
        <is>
          <t>Document Type</t>
        </is>
      </c>
      <c r="B4" s="4" t="inlineStr">
        <is>
          <t>10-Q</t>
        </is>
      </c>
    </row>
    <row r="5">
      <c r="A5" s="4" t="inlineStr">
        <is>
          <t>Entity Interactive Data Current</t>
        </is>
      </c>
      <c r="B5" s="4" t="inlineStr">
        <is>
          <t>Yes</t>
        </is>
      </c>
    </row>
    <row r="6">
      <c r="A6" s="4" t="inlineStr">
        <is>
          <t>Amendment Flag</t>
        </is>
      </c>
      <c r="B6" s="4" t="inlineStr">
        <is>
          <t>false</t>
        </is>
      </c>
    </row>
    <row r="7">
      <c r="A7" s="4" t="inlineStr">
        <is>
          <t>Document Transition Report</t>
        </is>
      </c>
      <c r="B7" s="4" t="inlineStr">
        <is>
          <t>false</t>
        </is>
      </c>
    </row>
    <row r="8">
      <c r="A8" s="4" t="inlineStr">
        <is>
          <t>Document Quarterly Report</t>
        </is>
      </c>
      <c r="B8" s="4" t="inlineStr">
        <is>
          <t>true</t>
        </is>
      </c>
    </row>
    <row r="9">
      <c r="A9" s="4" t="inlineStr">
        <is>
          <t>Entity Central Index Key</t>
        </is>
      </c>
      <c r="B9" s="4" t="inlineStr">
        <is>
          <t>0001286681</t>
        </is>
      </c>
    </row>
    <row r="10">
      <c r="A10" s="4" t="inlineStr">
        <is>
          <t>Document Fiscal Period Focus</t>
        </is>
      </c>
      <c r="B10" s="4" t="inlineStr">
        <is>
          <t>Q3</t>
        </is>
      </c>
    </row>
    <row r="11">
      <c r="A11" s="4" t="inlineStr">
        <is>
          <t>Document Fiscal Year Focus</t>
        </is>
      </c>
      <c r="B11" s="4" t="inlineStr">
        <is>
          <t>2020</t>
        </is>
      </c>
    </row>
    <row r="12">
      <c r="A12" s="4" t="inlineStr">
        <is>
          <t>Document Period End Date</t>
        </is>
      </c>
      <c r="B12" s="4" t="inlineStr">
        <is>
          <t>Sep. 6,
		2020</t>
        </is>
      </c>
    </row>
    <row r="13">
      <c r="A13" s="4" t="inlineStr">
        <is>
          <t>Entity Registrant Name</t>
        </is>
      </c>
      <c r="B13" s="4" t="inlineStr">
        <is>
          <t>DOMINOS PIZZA INC</t>
        </is>
      </c>
    </row>
    <row r="14">
      <c r="A14" s="4" t="inlineStr">
        <is>
          <t>Entity File Number</t>
        </is>
      </c>
      <c r="B14" s="4" t="inlineStr">
        <is>
          <t>001-32242</t>
        </is>
      </c>
    </row>
    <row r="15">
      <c r="A15" s="4" t="inlineStr">
        <is>
          <t>Current Fiscal Year End Date</t>
        </is>
      </c>
      <c r="B15" s="4" t="inlineStr">
        <is>
          <t>--01-03</t>
        </is>
      </c>
    </row>
    <row r="16">
      <c r="A16" s="4" t="inlineStr">
        <is>
          <t>Entity Tax Identification Number</t>
        </is>
      </c>
      <c r="B16" s="4" t="inlineStr">
        <is>
          <t>38-2511577</t>
        </is>
      </c>
    </row>
    <row r="17">
      <c r="A17" s="4" t="inlineStr">
        <is>
          <t>Entity Incorporation, State or Country Code</t>
        </is>
      </c>
      <c r="B17" s="4" t="inlineStr">
        <is>
          <t>DE</t>
        </is>
      </c>
    </row>
    <row r="18">
      <c r="A18" s="4" t="inlineStr">
        <is>
          <t>Entity Current Reporting Status</t>
        </is>
      </c>
      <c r="B18" s="4" t="inlineStr">
        <is>
          <t>Yes</t>
        </is>
      </c>
    </row>
    <row r="19">
      <c r="A19" s="4" t="inlineStr">
        <is>
          <t>Entity Shell Company</t>
        </is>
      </c>
      <c r="B19" s="4" t="inlineStr">
        <is>
          <t>false</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Address, Address Line One</t>
        </is>
      </c>
      <c r="B23" s="4" t="inlineStr">
        <is>
          <t>30 Frank Lloyd Wright Drive</t>
        </is>
      </c>
    </row>
    <row r="24">
      <c r="A24" s="4" t="inlineStr">
        <is>
          <t>Entity Address, City or Town</t>
        </is>
      </c>
      <c r="B24" s="4" t="inlineStr">
        <is>
          <t>Ann Arbor</t>
        </is>
      </c>
    </row>
    <row r="25">
      <c r="A25" s="4" t="inlineStr">
        <is>
          <t>Entity Address, State or Province</t>
        </is>
      </c>
      <c r="B25" s="4" t="inlineStr">
        <is>
          <t>MI</t>
        </is>
      </c>
    </row>
    <row r="26">
      <c r="A26" s="4" t="inlineStr">
        <is>
          <t>Entity Address, Postal Zip Code</t>
        </is>
      </c>
      <c r="B26" s="4" t="inlineStr">
        <is>
          <t>48105</t>
        </is>
      </c>
    </row>
    <row r="27">
      <c r="A27" s="4" t="inlineStr">
        <is>
          <t>City Area Code</t>
        </is>
      </c>
      <c r="B27" s="4" t="inlineStr">
        <is>
          <t>734</t>
        </is>
      </c>
    </row>
    <row r="28">
      <c r="A28" s="4" t="inlineStr">
        <is>
          <t>Local Phone Number</t>
        </is>
      </c>
      <c r="B28" s="4" t="inlineStr">
        <is>
          <t>930-3030</t>
        </is>
      </c>
    </row>
    <row r="29">
      <c r="A29" s="4" t="inlineStr">
        <is>
          <t>Trading Symbol</t>
        </is>
      </c>
      <c r="B29" s="4" t="inlineStr">
        <is>
          <t>DPZ</t>
        </is>
      </c>
    </row>
    <row r="30">
      <c r="A30" s="4" t="inlineStr">
        <is>
          <t>Security Exchange Name</t>
        </is>
      </c>
      <c r="B30" s="4" t="inlineStr">
        <is>
          <t>NYSE</t>
        </is>
      </c>
    </row>
    <row r="31">
      <c r="A31" s="4" t="inlineStr">
        <is>
          <t>Title of 12(b) Security</t>
        </is>
      </c>
      <c r="B31" s="4" t="inlineStr">
        <is>
          <t>Common Stock</t>
        </is>
      </c>
    </row>
    <row r="32">
      <c r="A32" s="4" t="inlineStr">
        <is>
          <t>Entity Common Stock, Shares Outstanding</t>
        </is>
      </c>
      <c r="C32" s="5" t="n">
        <v>393999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8 Months Ended</t>
        </is>
      </c>
    </row>
    <row r="2">
      <c r="B2" s="2" t="inlineStr">
        <is>
          <t>Sep. 06, 2020</t>
        </is>
      </c>
    </row>
    <row r="3">
      <c r="A3" s="3" t="inlineStr">
        <is>
          <t>Fair Value Disclosures [Abstract]</t>
        </is>
      </c>
    </row>
    <row r="4">
      <c r="A4" s="4" t="inlineStr">
        <is>
          <t>Fair Value Measurements</t>
        </is>
      </c>
      <c r="B4" s="4" t="inlineStr">
        <is>
          <t>5. Fair Value Measurements Fair value measurements enable the reader of the financial statements to assess the inputs used to develop those measurements by establishing a hierarchy for ranking the quality and reliability of the information used to determine fair values. The Company classifies and discloses assets and liabilities at fair value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air values of the Company’s cash equivalents and investments in marketable securities are based on quoted prices in active markets for identical assets. The fair value of the Company’s Level 3 investment (Note 9) is not readily determinable. The fair value represents its cost with adjustments for observable changes in prices resulting from orderly transactions for the identical or a similar investment of the same issuer or impairments. The following tables summarize the carrying amounts and estimated fair values of certain assets at September 6, 2020 and December 29, 2019:
At September 6, 2020
Fair Value Estimated Using
Carrying Level 1 Level 2 Level 3
Cash equivalents $ 276,905 $ 276,905 $ — $ —
Restricted cash equivalents 102,763 102,763 — —
Investments in marketable securities 12,043 12,043 — —
Advertising fund cash equivalents, restricted 97,190 97,190 — —
Investments (Note 9) 40,000 — — 40,000
At December 29, 2019
Fair Value Estimated Using
Carrying Level 1 Level 2 Level 3
Cash equivalents $ 180,459 $ 180,459 $ — $ —
Restricted cash equivalents 126,963 126,963 — —
Investments in marketable securities 11,982 11,982 — —
Advertising fund cash equivalents, restricted 67,851 67,851 — — Company management estimated the approximate fair values of the 2015 fixed rate notes, the 2017 fixed and floating rate notes, the 2018 fixed rate notes and the 2019 fixed rate notes as follows:
September 6, 2020 December 29, 2019
Principal Amount Fair Value Principal Amount Fair Value
2015 Ten-Year $ 768,000 $ 821,760 $ 774,000 $ 804,960
2017 Five-Year Fixed Rate Notes 583,500 585,251 588,000 588,588
2017 Ten-Year 972,500 1,046,410 980,000 1,017,240
2017 Five-Year Floating Rate Notes 291,750 291,458 294,000 294,000
2018 7.5-Year 416,500 443,156 419,688 431,439
2018 9.25-Year 392,000 425,320 395,000 414,355
2019 Ten-Year 669,938 706,114 675,000 675,675 The fixed and floating rate notes are classified as Level 2 measurements, as the Company estimates the fair value amount by using available market information. The Company obtained quotes from two separate brokerage firms that are knowledgeable about the Company’s fixed and floating rate notes and, at times, trade these notes. The Company also performed its own internal analysis based on the information gathered from public markets, including information on notes that are similar to those of the Company. However, considerable judgment is required to interpret market data to estimate fair value. Accordingly, the fair value estimates presented are not necessarily indicative of the amount that the Company or the debtholders could realize in a current market exchange. The use of different assumptions and/or estimation methodologies may have a material effect on the estimated fair values stated above. The Company’s variable funding notes are a variable rate loan and the fair value of this loan approximates book value based on the borrowing rates currently available for variable rate loans obtained from third party lending institutions. This fair value represents a Level 2 measurement. The Company borrowed $158.0 million under its variable funding notes in the second quarter of 2020. The Company repaid $100.0 million of these borrowings in the second quarter of 2020 and approximately $58.0 million in the third quarter of 2020. The Company had less than $0.1 million of outstanding borrowings under its variable funding notes at September 6, 2020. The Company did not have any outstanding borrowings under its variable funding notes as of December 29, 2019. The fair values in the table above represent the fair value of such notes at September 6, 2020 and December 29, 2019. In light of the COVID-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closures</t>
        </is>
      </c>
      <c r="B1" s="2" t="inlineStr">
        <is>
          <t>8 Months Ended</t>
        </is>
      </c>
    </row>
    <row r="2">
      <c r="B2" s="2" t="inlineStr">
        <is>
          <t>Sep. 06, 2020</t>
        </is>
      </c>
    </row>
    <row r="3">
      <c r="A3" s="3" t="inlineStr">
        <is>
          <t>Revenue from Contract with Customer [Abstract]</t>
        </is>
      </c>
    </row>
    <row r="4">
      <c r="A4" s="4" t="inlineStr">
        <is>
          <t>Revenue Disclosures</t>
        </is>
      </c>
      <c r="B4" s="4" t="inlineStr">
        <is>
          <t xml:space="preserve">6. Revenue Disclosures Contract Liabilities Contract liabilities primarily consist of deferred franchise fees and deferred development fees. Changes in deferred franchise fees and deferred development fees were as follows:
Three Fiscal Quarters Ended
September 6, September 8,
Deferred franchise fees and deferred development fees at beginning of period $ 20,463 $ 19,900
Revenue recognized during the period (4,302 ) (3,923 )
New deferrals due to cash received and other 3,937 4,613
Deferred franchise fees and deferred development fees at end of period $ 20,098 $ 20,590
Advertising Fund Assets As of September 6, 2020, advertising fund assets, restricted of $144.3 million consisted of $118.9 million of cash and cash equivalents, $20.5 million of accounts receivable and $4.9 million of prepaid expenses. As of September 6, 2020, advertising fund cash and cash equivalents included $6.0 million of cash contributed from Company-owned stores that had not yet been expended. As of December 29, 2019, advertising fund assets, restricted of $105.4 million consisted of $84.0 million of cash and cash equivalents, $15.3 million of accounts receivable and $6.1 million of prepaid expenses. As of December 29, 2019, advertising fund cash and cash equivalents included $3.5 million of cash contributed from U.S. Company-owned stores that had not yet been expend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8 Months Ended</t>
        </is>
      </c>
    </row>
    <row r="2">
      <c r="B2" s="2" t="inlineStr">
        <is>
          <t>Sep. 06, 2020</t>
        </is>
      </c>
    </row>
    <row r="3">
      <c r="A3" s="3" t="inlineStr">
        <is>
          <t>Leases [Abstract]</t>
        </is>
      </c>
    </row>
    <row r="4">
      <c r="A4" s="4" t="inlineStr">
        <is>
          <t>Lease Disclosures</t>
        </is>
      </c>
      <c r="B4" s="4" t="inlineStr">
        <is>
          <t xml:space="preserve">7. Leases The Company leases certain retail store and supply chain center locations, supply chain vehicles and its corporate headquarters with expiration dates through 2041. The components of operating and finance lease cost for the third quarter and three fiscal quarters of 2020 and the third quarter and three fiscal quarters of 2019 were as follows:
Fiscal Quarter Ended Three Fiscal Quarters Ended
September 6, September 8, September 6, September 8,
Operating lease cost $ 10,267 $ 9,150 $ 30,099 $ 29,464
Finance lease cost:
Amortization of right-of-use 548 254 1,248 763
Interest on lease liabilities 794 473 2,066 1,269
Total finance lease cost $ 1,342 $ 727 $ 3,314 $ 2,032
Rent expense totaled $17.4 million and $50.0 million in the third quarter and three fiscal quarters of 2020, respectively, and totaled $16.1 million and $48.4 million in the third quarter and three fiscal quarters of 2019, respectively. Rent expense includes operating lease cost, as well as expense for non-lease Supplemental balance sheet information related to the Company’s leases as of September 6, 2020 and December 29, 2019 was as follows:
September 6, December 29,
Land and buildings $ 45,992 $ 25,476
Accumulated depreciation and amortization (9,208 ) (7,846 )
Finance lease assets, net $ 36,784 $ 17,630
Current portion of long-term debt $ 1,662 $ 1,394
Long-term debt, less current portion 36,986 18,263
Total principal payable on finance leases $ 38,648 $ 19,657
As of September 6, 2020 and December 29, 2019, the weighted average remaining lease term and weighted average discount rate for the Company’s operating and finance leases were as follows:
September 6, 2020 December 29, 2019
Operating Finance Operating Finance
Weighted average remaining lease term 7 years 17 years 8 years 14 years
Weighted average discount rate 3.8 % 8.9 % 3.8 % 11.7 % 12 Supplemental cash flow information related to leases for the third quarter and three fiscal quarters of 2020 and the third quarter and three fiscal quarters of 2019 was as follows:
Fiscal Quarter Ended Three Fiscal Quarters Ended
September 6, September 8, September 6, September 8,
2020 2019 2020 2019
Cash paid for amounts included in the measurement of lease liabilities:
Operating cash flows from operating leases $ 9,288 $ 9,968 $ 29,455 $ 30,056
Operating cash flows from finance leases 794 473 2,066 1,269
Financing cash flows from finance leases 348 161 1,388 422
Right-of-use
Operating leases 10,719 23,434 26,297 49,802
Finance leases 1,717 — 20,463 — Maturities of lease liabilities as of September 6, 2020 were as follows:
Operating Finance
Leases Leases
2020 $ 15,170 $ 1,275
2021 42,865 4,965
2022 40,942 5,016
2023 35,519 5,075
2024 34,148 4,870
Thereafter 106,034 53,491
Total future minimum rental commitments 274,678 74,692
Less – amounts representing interest (36,189 ) (36,044 )
Total lease liabilities $ 238,489 $ 38,648
As of September 6, 2020, the Company has additional leases for one supply chain center and certain supply chain tractors and trailers that had not yet commenced with estimated future minimum rental commitments of approximately $28.8 million. These leases are expected to commence in 2020 with lease terms of up to 15 years. These undiscounted amounts are not included in the table above. The Company has guaranteed lease payments related to certain franchisees’ lease arrangements. The maximum amount of potential future payments under these guarantees w a s $13.9 million as of September 6, 2020. The Company does not believe these arrangements have or are likely to have a material effect on its results of operations, financial condition, revenues, expenses or liquid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Disclosures of Cash Flow Information</t>
        </is>
      </c>
      <c r="B1" s="2" t="inlineStr">
        <is>
          <t>8 Months Ended</t>
        </is>
      </c>
    </row>
    <row r="2">
      <c r="B2" s="2" t="inlineStr">
        <is>
          <t>Sep. 06, 2020</t>
        </is>
      </c>
    </row>
    <row r="3">
      <c r="A3" s="3" t="inlineStr">
        <is>
          <t>Supplemental Cash Flow Elements [Abstract]</t>
        </is>
      </c>
    </row>
    <row r="4">
      <c r="A4" s="4" t="inlineStr">
        <is>
          <t>Supplemental Disclosures of Cash Flow Information</t>
        </is>
      </c>
      <c r="B4" s="4" t="inlineStr">
        <is>
          <t xml:space="preserve">8. Supplemental Disclosures of Cash Flow Information The Company had non-cash million at December 29,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 in Dash Brands</t>
        </is>
      </c>
      <c r="B1" s="2" t="inlineStr">
        <is>
          <t>8 Months Ended</t>
        </is>
      </c>
    </row>
    <row r="2">
      <c r="B2" s="2" t="inlineStr">
        <is>
          <t>Sep. 06, 2020</t>
        </is>
      </c>
    </row>
    <row r="3">
      <c r="A3" s="3" t="inlineStr">
        <is>
          <t>Investments [Abstract]</t>
        </is>
      </c>
    </row>
    <row r="4">
      <c r="A4" s="4" t="inlineStr">
        <is>
          <t>Investment in Dash Brands</t>
        </is>
      </c>
      <c r="B4" s="4" t="inlineStr">
        <is>
          <t xml:space="preserve">9. Investment in Dash Brands In the second quarter of 2020, a subsidiary of the Company acquired a non-controlling a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8 Months Ended</t>
        </is>
      </c>
    </row>
    <row r="2">
      <c r="B2" s="2" t="inlineStr">
        <is>
          <t>Sep. 06, 2020</t>
        </is>
      </c>
    </row>
    <row r="3">
      <c r="A3" s="3" t="inlineStr">
        <is>
          <t>Accounting Changes and Error Corrections [Abstract]</t>
        </is>
      </c>
    </row>
    <row r="4">
      <c r="A4" s="4" t="inlineStr">
        <is>
          <t>New Accounting Pronouncements</t>
        </is>
      </c>
      <c r="B4" s="4" t="inlineStr">
        <is>
          <t xml:space="preserve"> 10. New Accounting Pronouncements Recently Adopted Accounting Standard ASU 2016-13, In June 2016, the Financial Accounting Standards Board (“FASB”) issued Accounting Standard Update (“ASU”) 2016-13, The effects of the changes made to the Company’s condensed consolidated balance sheet as of December , for the adoption of ASC were as follows:
Balance at Adjustments Due to ASC 326 Balance at
Assets
Current assets:
Accounts receivable, net $ 210,260 $ 1,435 $ 211,695
Prepaid expenses and other 19,129 4 19,133
Other assets:
Other assets 12,521 27 12,548
Deferred income taxes 10,073 (364 ) 9,709
Liabilities and stockholders’ deficit
Stockholders’ deficit:
Retained deficit (3,412,649 ) 1,102 (3,411,547 ) The Company recognized the cumulative effect of initially applying ASC 326 as an adjustment to the opening balance of retained deficit. The comparative information has not been restated and continues to be reported under the accounting standards in effect for that period. An adjustment to beginning retained deficit and a corresponding adjustment to the allowance for doubtful accounts and notes receivable of approximately $1.5 million was recorded on the date of adoption, representing the remeasurement of these accounts to the Company’s estimate for current expected credit losses. The adjustment to beginning retained deficit was also net of a $0.4 million adjustment to deferred income taxes. Accounting Standards Not Yet Adopted The Company has considered all new accounting standards issued by the FASB. The Company has not yet completed its assessment of the following standards. ASU 2019-12, In December 2019, the FASB issued ASU 2019-12, 2019-12), 2019-12 ASU 2020-04, In March 2020, the FASB issued ASU 2020-04, 2020-0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VID-19 Pandemic</t>
        </is>
      </c>
      <c r="B1" s="2" t="inlineStr">
        <is>
          <t>8 Months Ended</t>
        </is>
      </c>
    </row>
    <row r="2">
      <c r="B2" s="2" t="inlineStr">
        <is>
          <t>Sep. 06, 2020</t>
        </is>
      </c>
    </row>
    <row r="3">
      <c r="A3" s="3" t="inlineStr">
        <is>
          <t>Coronavirus Disease [Abstract]</t>
        </is>
      </c>
    </row>
    <row r="4">
      <c r="A4" s="4" t="inlineStr">
        <is>
          <t>COVID-19 Pandemic</t>
        </is>
      </c>
      <c r="B4" s="4" t="inlineStr">
        <is>
          <t xml:space="preserve">11. COVID-19 In December 2019, a novel coronavirus disease (“COVID-19”) COVID-19 COVID-19 COVID-19 COVID-19 COVID-19 COVID-19 COVID-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Updates to Significant Accounting Policies (Policies)</t>
        </is>
      </c>
      <c r="B1" s="2" t="inlineStr">
        <is>
          <t>8 Months Ended</t>
        </is>
      </c>
    </row>
    <row r="2">
      <c r="B2" s="2" t="inlineStr">
        <is>
          <t>Sep. 06, 2020</t>
        </is>
      </c>
    </row>
    <row r="3">
      <c r="A3" s="3" t="inlineStr">
        <is>
          <t>Accounting Policies [Abstract]</t>
        </is>
      </c>
    </row>
    <row r="4">
      <c r="A4" s="4" t="inlineStr">
        <is>
          <t>Allowances for Credit Losses</t>
        </is>
      </c>
      <c r="B4" s="4" t="inlineStr">
        <is>
          <t>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s for accounts and notes receivable have not historically been material. The Company also monitors its off-balance</t>
        </is>
      </c>
    </row>
    <row r="5">
      <c r="A5" s="4" t="inlineStr">
        <is>
          <t>Equity investments without readily determinable fair values</t>
        </is>
      </c>
      <c r="B5" s="4" t="inlineStr">
        <is>
          <t xml:space="preserve">Equity investments without readily determinable fair values Equity investments without readily determinable fair values are recorded at cost with adjustments for observable changes in prices resulting from orderly transactions for the identical or a similar investment of the same issuer or impairments and are classified as long-term other assets in the Company’s condensed consolidated balance sheet. Any adjustments to the carrying amount are recognized in other income (expense), net in the Company’s condensed consolidated statement of income. The Company evaluates the potential impairment of its investments based on various analyses including financial results and operating trends, implied values from recent similar transactions and other relevant available information. If the carrying amount of the investment exceeds the estimated fair value of the investment, an impairment loss is recognized, and the investment is written down to its estimated fair val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8 Months Ended</t>
        </is>
      </c>
    </row>
    <row r="2">
      <c r="B2" s="2" t="inlineStr">
        <is>
          <t>Sep. 06, 2020</t>
        </is>
      </c>
    </row>
    <row r="3">
      <c r="A3" s="3" t="inlineStr">
        <is>
          <t>Segment Reporting [Abstract]</t>
        </is>
      </c>
    </row>
    <row r="4">
      <c r="A4" s="4" t="inlineStr">
        <is>
          <t>Financial Information by Operating Segment</t>
        </is>
      </c>
      <c r="B4" s="4" t="inlineStr">
        <is>
          <t xml:space="preserve">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September 6, 2020 and September 8, 2019
U.S. Supply International Intersegment Other Total
Revenues
2020 $ 339,456 $ 605,481 $ 54,602 $ (31,820 ) $ — $ 967,719
2019 281,116 511,709 54,586 (26,599 ) — 820,812
Income from operations
2020 $ 98,743 $ 46,356 $ 44,420 N/A $ (27,338 ) $ 162,181
2019 80,188 40,513 42,281 N/A (19,953 ) 143,029
Segment Income
2020 $ 101,513 $ 51,114 $ 44,461 N/A $ (13,689 ) $ 183,399
2019 82,556 44,432 42,337 N/A (8,172 ) 161,153
Three Fiscal Quarters Ended September 6, 2020 and September 8, 2019
U.S. Supply International Intersegment Other Total
Revenues
2020 $ 975,140 $ 1,717,225 $ 160,202 $ (91,723 ) $ — $ 2,760,844
2019 879,490 1,513,380 164,145 (88,593 ) — 2,468,422
Income from operations
2020 $ 284,324 $ 146,193 $ 124,252 N/A $ (73,171 ) $ 481,598
2019 237,852 123,840 126,467 N/A (62,703 ) 425,456
Segment Income
2020 $ 292,724 $ 159,455 $ 124,375 N/A $ (34,376 ) $ 542,178
2019 248,160 135,861 126,628 N/A (27,801 ) 482,848 </t>
        </is>
      </c>
    </row>
    <row r="5">
      <c r="A5" s="4" t="inlineStr">
        <is>
          <t>Reconciliation of Total Segment Income to Consolidated Income Before Provision for Income Taxes</t>
        </is>
      </c>
      <c r="B5" s="4" t="inlineStr">
        <is>
          <t>The following table reconciles Total Segment Income to consolidated income before provision for income taxes.
Fiscal Quarter Ended Three Fiscal Quarters Ended
September 6, September 8, September 6, September 8,
Total Segment Income $ 183,399 $ 161,153 $ 542,178 $ 482,848
Depreciation and amortization (15,327 ) (13,132 ) (44,116 ) (40,982 )
Loss on sale/disposal of assets (986 ) (312 ) (1,530 ) (3,141 )
Non-cash equity-based (4,905 ) (4,680 ) (14,934 ) (13,269 )
Income from operations 162,181 143,029 481,598 425,456
Interest income 197 968 1,769 2,583
Interest expense (38,605 ) (33,752 ) (117,802 ) (102,672 )
Income before provision for income taxes $ 123,773 $ 110,245 $ 365,565 $ 325,36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8 Months Ended</t>
        </is>
      </c>
    </row>
    <row r="2">
      <c r="B2" s="2" t="inlineStr">
        <is>
          <t>Sep. 06, 2020</t>
        </is>
      </c>
    </row>
    <row r="3">
      <c r="A3" s="3" t="inlineStr">
        <is>
          <t>Earnings Per Share [Abstract]</t>
        </is>
      </c>
    </row>
    <row r="4">
      <c r="A4" s="4" t="inlineStr">
        <is>
          <t>Earnings Per Share</t>
        </is>
      </c>
      <c r="B4" s="4" t="inlineStr">
        <is>
          <t xml:space="preserve">Fiscal Quarter Ended Three Fiscal Quarters Ended
September 6, September 8, September 6, September 8,
Net income available to common stockholders - basic and diluted $ 99,129 $ 86,373 $ 339,399 $ 271,382
Basic weighted average number of shares 39,246,231 40,954,279 38,990,149 40,947,693
Earnings per share – basic $ 2.53 $ 2.11 $ 8.70 $ 6.63
Diluted weighted average number of shares 39,791,805 42,040,291 39,724,289 42,158,447
Earnings per share – diluted $ 2.49 $ 2.05 $ 8.54 $ 6.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3" customWidth="1" min="1" max="1"/>
    <col width="80" customWidth="1" min="2" max="2"/>
    <col width="14" customWidth="1" min="3" max="3"/>
    <col width="13" customWidth="1" min="4" max="4"/>
  </cols>
  <sheetData>
    <row r="1">
      <c r="A1" s="1" t="inlineStr">
        <is>
          <t>CONSOLIDATED BALANCE SHEETS - USD ($) $ in Thousands</t>
        </is>
      </c>
      <c r="B1" s="2" t="inlineStr">
        <is>
          <t>Sep. 06, 2020</t>
        </is>
      </c>
      <c r="C1" s="2" t="inlineStr">
        <is>
          <t>Dec. 29, 2019</t>
        </is>
      </c>
      <c r="D1" s="2" t="inlineStr">
        <is>
          <t>[1]</t>
        </is>
      </c>
    </row>
    <row r="2">
      <c r="A2" s="3" t="inlineStr">
        <is>
          <t>Current assets:</t>
        </is>
      </c>
    </row>
    <row r="3">
      <c r="A3" s="4" t="inlineStr">
        <is>
          <t>Cash and cash equivalents</t>
        </is>
      </c>
      <c r="B3" s="6" t="n">
        <v>330719</v>
      </c>
      <c r="C3" s="6" t="n">
        <v>190615</v>
      </c>
    </row>
    <row r="4">
      <c r="A4" s="4" t="inlineStr">
        <is>
          <t>Restricted cash and cash equivalents</t>
        </is>
      </c>
      <c r="B4" s="5" t="n">
        <v>160330</v>
      </c>
      <c r="C4" s="5" t="n">
        <v>209269</v>
      </c>
    </row>
    <row r="5">
      <c r="A5" s="4" t="inlineStr">
        <is>
          <t>Accounts receivable, net</t>
        </is>
      </c>
      <c r="B5" s="5" t="n">
        <v>229403</v>
      </c>
      <c r="C5" s="5" t="n">
        <v>210260</v>
      </c>
    </row>
    <row r="6">
      <c r="A6" s="4" t="inlineStr">
        <is>
          <t>Inventories</t>
        </is>
      </c>
      <c r="B6" s="5" t="n">
        <v>65499</v>
      </c>
      <c r="C6" s="5" t="n">
        <v>52955</v>
      </c>
    </row>
    <row r="7">
      <c r="A7" s="4" t="inlineStr">
        <is>
          <t>Prepaid expenses and other</t>
        </is>
      </c>
      <c r="B7" s="5" t="n">
        <v>26288</v>
      </c>
      <c r="C7" s="5" t="n">
        <v>19129</v>
      </c>
    </row>
    <row r="8">
      <c r="A8" s="4" t="inlineStr">
        <is>
          <t>Advertising fund assets, restricted</t>
        </is>
      </c>
      <c r="B8" s="5" t="n">
        <v>144282</v>
      </c>
      <c r="C8" s="5" t="n">
        <v>105389</v>
      </c>
    </row>
    <row r="9">
      <c r="A9" s="4" t="inlineStr">
        <is>
          <t>Total current assets</t>
        </is>
      </c>
      <c r="B9" s="5" t="n">
        <v>956521</v>
      </c>
      <c r="C9" s="5" t="n">
        <v>787617</v>
      </c>
    </row>
    <row r="10">
      <c r="A10" s="3" t="inlineStr">
        <is>
          <t>Property, plant and equipment:</t>
        </is>
      </c>
    </row>
    <row r="11">
      <c r="A11" s="4" t="inlineStr">
        <is>
          <t>Land and buildings</t>
        </is>
      </c>
      <c r="B11" s="5" t="n">
        <v>65581</v>
      </c>
      <c r="C11" s="5" t="n">
        <v>44845</v>
      </c>
    </row>
    <row r="12">
      <c r="A12" s="4" t="inlineStr">
        <is>
          <t>Leasehold and other improvements</t>
        </is>
      </c>
      <c r="B12" s="5" t="n">
        <v>181556</v>
      </c>
      <c r="C12" s="5" t="n">
        <v>164071</v>
      </c>
    </row>
    <row r="13">
      <c r="A13" s="4" t="inlineStr">
        <is>
          <t>Equipment</t>
        </is>
      </c>
      <c r="B13" s="5" t="n">
        <v>274337</v>
      </c>
      <c r="C13" s="5" t="n">
        <v>243708</v>
      </c>
    </row>
    <row r="14">
      <c r="A14" s="4" t="inlineStr">
        <is>
          <t>Construction in progress</t>
        </is>
      </c>
      <c r="B14" s="5" t="n">
        <v>14784</v>
      </c>
      <c r="C14" s="5" t="n">
        <v>42705</v>
      </c>
    </row>
    <row r="15">
      <c r="A15" s="4" t="inlineStr">
        <is>
          <t>Property, plant and equipment, Gross</t>
        </is>
      </c>
      <c r="B15" s="5" t="n">
        <v>536258</v>
      </c>
      <c r="C15" s="5" t="n">
        <v>495329</v>
      </c>
    </row>
    <row r="16">
      <c r="A16" s="4" t="inlineStr">
        <is>
          <t>Accumulated depreciation and amortization</t>
        </is>
      </c>
      <c r="B16" s="5" t="n">
        <v>-273994</v>
      </c>
      <c r="C16" s="5" t="n">
        <v>-252448</v>
      </c>
    </row>
    <row r="17">
      <c r="A17" s="4" t="inlineStr">
        <is>
          <t>Property, plant and equipment, net</t>
        </is>
      </c>
      <c r="B17" s="5" t="n">
        <v>262264</v>
      </c>
      <c r="C17" s="5" t="n">
        <v>242881</v>
      </c>
    </row>
    <row r="18">
      <c r="A18" s="3" t="inlineStr">
        <is>
          <t>Other assets:</t>
        </is>
      </c>
    </row>
    <row r="19">
      <c r="A19" s="4" t="inlineStr">
        <is>
          <t>Operating lease right-of-use assets</t>
        </is>
      </c>
      <c r="B19" s="5" t="n">
        <v>229653</v>
      </c>
      <c r="C19" s="5" t="n">
        <v>228785</v>
      </c>
    </row>
    <row r="20">
      <c r="A20" s="4" t="inlineStr">
        <is>
          <t>Goodwill</t>
        </is>
      </c>
      <c r="B20" s="5" t="n">
        <v>15061</v>
      </c>
      <c r="C20" s="5" t="n">
        <v>15093</v>
      </c>
    </row>
    <row r="21">
      <c r="A21" s="4" t="inlineStr">
        <is>
          <t>Capitalized software, net</t>
        </is>
      </c>
      <c r="B21" s="5" t="n">
        <v>78632</v>
      </c>
      <c r="C21" s="5" t="n">
        <v>73140</v>
      </c>
    </row>
    <row r="22">
      <c r="A22" s="4" t="inlineStr">
        <is>
          <t>Other assets</t>
        </is>
      </c>
      <c r="B22" s="5" t="n">
        <v>72787</v>
      </c>
      <c r="C22" s="5" t="n">
        <v>24503</v>
      </c>
    </row>
    <row r="23">
      <c r="A23" s="4" t="inlineStr">
        <is>
          <t>Deferred income taxes</t>
        </is>
      </c>
      <c r="B23" s="5" t="n">
        <v>6030</v>
      </c>
      <c r="C23" s="5" t="n">
        <v>10073</v>
      </c>
    </row>
    <row r="24">
      <c r="A24" s="4" t="inlineStr">
        <is>
          <t>Total other assets</t>
        </is>
      </c>
      <c r="B24" s="5" t="n">
        <v>402163</v>
      </c>
      <c r="C24" s="5" t="n">
        <v>351594</v>
      </c>
    </row>
    <row r="25">
      <c r="A25" s="4" t="inlineStr">
        <is>
          <t>Total assets</t>
        </is>
      </c>
      <c r="B25" s="5" t="n">
        <v>1620948</v>
      </c>
      <c r="C25" s="5" t="n">
        <v>1382092</v>
      </c>
    </row>
    <row r="26">
      <c r="A26" s="3" t="inlineStr">
        <is>
          <t>Current liabilities:</t>
        </is>
      </c>
    </row>
    <row r="27">
      <c r="A27" s="4" t="inlineStr">
        <is>
          <t>Current portion of long-term debt</t>
        </is>
      </c>
      <c r="B27" s="5" t="n">
        <v>43662</v>
      </c>
      <c r="C27" s="5" t="n">
        <v>43394</v>
      </c>
    </row>
    <row r="28">
      <c r="A28" s="4" t="inlineStr">
        <is>
          <t>Accounts payable</t>
        </is>
      </c>
      <c r="B28" s="5" t="n">
        <v>88188</v>
      </c>
      <c r="C28" s="5" t="n">
        <v>111101</v>
      </c>
    </row>
    <row r="29">
      <c r="A29" s="4" t="inlineStr">
        <is>
          <t>Operating lease liabilities</t>
        </is>
      </c>
      <c r="B29" s="5" t="n">
        <v>36508</v>
      </c>
      <c r="C29" s="5" t="n">
        <v>33318</v>
      </c>
    </row>
    <row r="30">
      <c r="A30" s="4" t="inlineStr">
        <is>
          <t>Insurance reserves</t>
        </is>
      </c>
      <c r="B30" s="5" t="n">
        <v>23816</v>
      </c>
      <c r="C30" s="5" t="n">
        <v>23735</v>
      </c>
    </row>
    <row r="31">
      <c r="A31" s="4" t="inlineStr">
        <is>
          <t>Dividends payable</t>
        </is>
      </c>
      <c r="B31" s="5" t="n">
        <v>31258</v>
      </c>
      <c r="C31" s="5" t="n">
        <v>471</v>
      </c>
    </row>
    <row r="32">
      <c r="A32" s="4" t="inlineStr">
        <is>
          <t>Advertising fund liabilities</t>
        </is>
      </c>
      <c r="B32" s="5" t="n">
        <v>138348</v>
      </c>
      <c r="C32" s="5" t="n">
        <v>101921</v>
      </c>
    </row>
    <row r="33">
      <c r="A33" s="4" t="inlineStr">
        <is>
          <t>Other accrued liabilities</t>
        </is>
      </c>
      <c r="B33" s="5" t="n">
        <v>126745</v>
      </c>
      <c r="C33" s="5" t="n">
        <v>139891</v>
      </c>
    </row>
    <row r="34">
      <c r="A34" s="4" t="inlineStr">
        <is>
          <t>Total current liabilities</t>
        </is>
      </c>
      <c r="B34" s="5" t="n">
        <v>488525</v>
      </c>
      <c r="C34" s="5" t="n">
        <v>453831</v>
      </c>
    </row>
    <row r="35">
      <c r="A35" s="3" t="inlineStr">
        <is>
          <t>Long-term liabilities:</t>
        </is>
      </c>
    </row>
    <row r="36">
      <c r="A36" s="4" t="inlineStr">
        <is>
          <t>Long-term debt, less current portion</t>
        </is>
      </c>
      <c r="B36" s="5" t="n">
        <v>4062175</v>
      </c>
      <c r="C36" s="5" t="n">
        <v>4071055</v>
      </c>
    </row>
    <row r="37">
      <c r="A37" s="4" t="inlineStr">
        <is>
          <t>Operating lease liabilities</t>
        </is>
      </c>
      <c r="B37" s="5" t="n">
        <v>201981</v>
      </c>
      <c r="C37" s="5" t="n">
        <v>202731</v>
      </c>
    </row>
    <row r="38">
      <c r="A38" s="4" t="inlineStr">
        <is>
          <t>Insurance reserves</t>
        </is>
      </c>
      <c r="B38" s="5" t="n">
        <v>37428</v>
      </c>
      <c r="C38" s="5" t="n">
        <v>34675</v>
      </c>
    </row>
    <row r="39">
      <c r="A39" s="4" t="inlineStr">
        <is>
          <t>Other accrued liabilities</t>
        </is>
      </c>
      <c r="B39" s="5" t="n">
        <v>42370</v>
      </c>
      <c r="C39" s="5" t="n">
        <v>35559</v>
      </c>
    </row>
    <row r="40">
      <c r="A40" s="4" t="inlineStr">
        <is>
          <t>Total long-term liabilities</t>
        </is>
      </c>
      <c r="B40" s="5" t="n">
        <v>4343954</v>
      </c>
      <c r="C40" s="5" t="n">
        <v>4344020</v>
      </c>
    </row>
    <row r="41">
      <c r="A41" s="3" t="inlineStr">
        <is>
          <t>Stockholders' deficit</t>
        </is>
      </c>
    </row>
    <row r="42">
      <c r="A42" s="4" t="inlineStr">
        <is>
          <t>Common stock</t>
        </is>
      </c>
      <c r="B42" s="5" t="n">
        <v>394</v>
      </c>
      <c r="C42" s="5" t="n">
        <v>389</v>
      </c>
    </row>
    <row r="43">
      <c r="A43" s="4" t="inlineStr">
        <is>
          <t>Additional paid-in capital</t>
        </is>
      </c>
      <c r="B43" s="5" t="n">
        <v>34124</v>
      </c>
      <c r="C43" s="5" t="n">
        <v>243</v>
      </c>
    </row>
    <row r="44">
      <c r="A44" s="4" t="inlineStr">
        <is>
          <t>Retained deficit</t>
        </is>
      </c>
      <c r="B44" s="5" t="n">
        <v>-3242627</v>
      </c>
      <c r="C44" s="5" t="n">
        <v>-3412649</v>
      </c>
    </row>
    <row r="45">
      <c r="A45" s="4" t="inlineStr">
        <is>
          <t>Accumulated other comprehensive loss</t>
        </is>
      </c>
      <c r="B45" s="5" t="n">
        <v>-3422</v>
      </c>
      <c r="C45" s="5" t="n">
        <v>-3742</v>
      </c>
    </row>
    <row r="46">
      <c r="A46" s="4" t="inlineStr">
        <is>
          <t>Total stockholders' deficit</t>
        </is>
      </c>
      <c r="B46" s="5" t="n">
        <v>-3211531</v>
      </c>
      <c r="C46" s="5" t="n">
        <v>-3415759</v>
      </c>
    </row>
    <row r="47">
      <c r="A47" s="4" t="inlineStr">
        <is>
          <t>Total liabilities and stockholders' deficit</t>
        </is>
      </c>
      <c r="B47" s="6" t="n">
        <v>1620948</v>
      </c>
      <c r="C47" s="6" t="n">
        <v>1382092</v>
      </c>
    </row>
    <row r="48"/>
    <row r="49">
      <c r="A49" s="4" t="inlineStr">
        <is>
          <t>[1]</t>
        </is>
      </c>
      <c r="B49" s="4" t="inlineStr">
        <is>
          <t>The balance sheet at December 29, 2019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4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A48:D48"/>
    <mergeCell ref="B49:D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hanges in Stockholders' Deficit (Tables)</t>
        </is>
      </c>
      <c r="B1" s="2" t="inlineStr">
        <is>
          <t>8 Months Ended</t>
        </is>
      </c>
    </row>
    <row r="2">
      <c r="B2" s="2" t="inlineStr">
        <is>
          <t>Sep. 06, 2020</t>
        </is>
      </c>
    </row>
    <row r="3">
      <c r="A3" s="3" t="inlineStr">
        <is>
          <t>Federal Home Loan Banks [Abstract]</t>
        </is>
      </c>
    </row>
    <row r="4">
      <c r="A4" s="4" t="inlineStr">
        <is>
          <t>Changes in Stockholders' Deficit</t>
        </is>
      </c>
      <c r="B4" s="4" t="inlineStr">
        <is>
          <t>The following table summarizes changes in stockholders’ deficit for the third quarter of 2020.
Additional Paid-in Capital Retained Deficit Accumulated Other Comprehensive Loss
Common Stock
Shares Amount
Balance at June 14, 2020 39,347,213 $ 393 $ 32,251 $ (3,311,015 ) $ (4,535 )
Net income — — — 99,129 —
Dividends declared on common stock and equivalents ($ per share) — — — (30,741 ) —
Issuance and cancellation of stock awards, net 32,676 1 — — —
Tax payments for restricted stock upon vesting (12,195 ) — (4,757 ) — —
Exercise of stock options 24,781 — 1,725 — —
Non-cash equity-based — — 4,905 — —
Currency translation adjustment — — — — 1,113
Balance at September 6, 2020 39,392,475 $ 394 $ 34,124 $ (3,242,627 ) $ (3,422 )
The following table summarizes changes in stockholders’ deficit for the three fiscal quarters of 2020.
Additional Paid-in Capital Retained Deficit Accumulated Other Comprehensive Loss
Common Stock
Shares Amount
Balance at December 29, 2019 38,934,009 $ 389 $ 243 $ (3,412,649 ) $ (3,742 )
Net income — — — 339,399 —
Dividends declared on common stock and equivalents ($2.34 per share) — — — (91,880 ) —
Issuance and cancellation of stock awards, net 38,389 1 — — —
Tax payments for restricted stock upon vesting (18,215 ) — (6,584 ) — —
Purchases of common stock (271,064 ) (3 ) (988 ) (78,599 ) —
Exercise of stock options 709,356 7 26,519 — —
Non-cash equity-based — — 14,934 — —
Adoption of ASC 326 (Note 10) — — — 1,102 —
Currency translation adjustment — — — — 320
Balance at September 6, 2020 39,392,475 $ 394 $ 34,124 $ (3,242,627 ) $ (3,422 )
Subsequent to the third quarter, on October 6, 2020, the Company’s Board of Directors declared a $0.78 per share quarterly dividend on its outstanding common stock for shareholders of record as of December 15, 2020 to be paid on December 30, 2020. The following table summarizes changes in stockholders’ deficit for the third quarter of 2019.
Additional Paid-in Capital Retained Deficit Accumulated Other Comprehensive Loss
Common Stock
Shares Amount
Balance at June 16, 2019 41,232,358 $ 412 $ 10,788 $ (2,911,278 ) $ (4,208 )
Net income — — — 86,373 —
Dividends declared on common stock and equivalents ($0.65 per share) — — — (26,569 ) —
Issuance and cancellation of stock awards, net 45,479 — — — —
Tax payments for restricted stock upon vesting (12,603 ) — (3,253 ) — —
Purchases of common stock (384,338 ) (3 ) (12,972 ) (80,721 ) —
Exercise of stock options 18,100 — 832 — —
Non-cash equity-based — — 4,680 — —
Currency translation adjustment — — — — 270
Balance at September 8, 2019 40,898,996 $ 409 $ 75 $ (2,932,195 ) $ (3,938 )
The following table summarizes changes in stockholders’ deficit for the three fiscal quarters of 2019.
Additional Paid-in Capital Retained Deficit Accumulated Other Comprehensive Loss
Common Stock
Shares Amount
Balance at December 30, 2018 40,977,561 $ 410 $ 569 $ (3,036,471 ) $ (4,429 )
Net income — — — 271,382 —
Dividends declared on common stock and equivalents ($1.95 per share) — — — (80,023 ) —
Issuance and cancellation of stock awards, net 50,640 — — — —
Tax payments for restricted stock upon vesting (22,044 ) — (5,820 ) — —
Purchases of common stock (430,182 ) (4 ) (18,062 ) (87,083 ) —
Exercise of stock options 323,021 3 10,119 — —
Non-cash equity-based — — 13,269 — —
Currency translation adjustment — — — — 491
Balance at September 8, 2019 40,898,996 $ 409 $ 75 $ (2,932,195 ) $ (3,93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8 Months Ended</t>
        </is>
      </c>
    </row>
    <row r="2">
      <c r="B2" s="2" t="inlineStr">
        <is>
          <t>Sep. 06, 2020</t>
        </is>
      </c>
    </row>
    <row r="3">
      <c r="A3" s="3" t="inlineStr">
        <is>
          <t>Fair Value Disclosures [Abstract]</t>
        </is>
      </c>
    </row>
    <row r="4">
      <c r="A4" s="4" t="inlineStr">
        <is>
          <t>Carrying Amounts and Fair Values of Certain Assets</t>
        </is>
      </c>
      <c r="B4" s="4" t="inlineStr">
        <is>
          <t xml:space="preserve">The fair values of the Company’s cash equivalents and investments in marketable securities are based on quoted prices in active markets for identical assets. The fair value of the Company’s Level 3 investment (Note 9) is not readily determinable. The fair value represents its cost with adjustments for observable changes in prices resulting from orderly transactions for the identical or a similar investment of the same issuer or impairments. The following tables summarize the carrying amounts and estimated fair values of certain assets at September 6, 2020 and December 29, 2019:
At September 6, 2020
Fair Value Estimated Using
Carrying Level 1 Level 2 Level 3
Cash equivalents $ 276,905 $ 276,905 $ — $ —
Restricted cash equivalents 102,763 102,763 — —
Investments in marketable securities 12,043 12,043 — —
Advertising fund cash equivalents, restricted 97,190 97,190 — —
Investments (Note 9) 40,000 — — 40,000
At December 29, 2019
Fair Value Estimated Using
Carrying Level 1 Level 2 Level 3
Cash equivalents $ 180,459 $ 180,459 $ — $ —
Restricted cash equivalents 126,963 126,963 — —
Investments in marketable securities 11,982 11,982 — —
Advertising fund cash equivalents, restricted 67,851 67,851 — — </t>
        </is>
      </c>
    </row>
    <row r="5">
      <c r="A5" s="4" t="inlineStr">
        <is>
          <t>Schedule of Estimated Fair Value</t>
        </is>
      </c>
      <c r="B5" s="4" t="inlineStr">
        <is>
          <t xml:space="preserve">Company management estimated the approximate fair values of the 2015 fixed rate notes, the 2017 fixed and floating rate notes, the 2018 fixed rate notes and the 2019 fixed rate notes as follows:
September 6, 2020 December 29, 2019
Principal Amount Fair Value Principal Amount Fair Value
2015 Ten-Year $ 768,000 $ 821,760 $ 774,000 $ 804,960
2017 Five-Year Fixed Rate Notes 583,500 585,251 588,000 588,588
2017 Ten-Year 972,500 1,046,410 980,000 1,017,240
2017 Five-Year Floating Rate Notes 291,750 291,458 294,000 294,000
2018 7.5-Year 416,500 443,156 419,688 431,439
2018 9.25-Year 392,000 425,320 395,000 414,355
2019 Ten-Year 669,938 706,114 675,000 675,67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venue Disclosures (Tables)</t>
        </is>
      </c>
      <c r="B1" s="2" t="inlineStr">
        <is>
          <t>8 Months Ended</t>
        </is>
      </c>
    </row>
    <row r="2">
      <c r="B2" s="2" t="inlineStr">
        <is>
          <t>Sep. 06, 2020</t>
        </is>
      </c>
    </row>
    <row r="3">
      <c r="A3" s="3" t="inlineStr">
        <is>
          <t>Revenue from Contract with Customer [Abstract]</t>
        </is>
      </c>
    </row>
    <row r="4">
      <c r="A4" s="4" t="inlineStr">
        <is>
          <t>Schedule of Contract Liabilities Primarily Consist of Deferred Franchise Fees and Deferred Development Fees</t>
        </is>
      </c>
      <c r="B4" s="4" t="inlineStr">
        <is>
          <t>Contract liabilities primarily consist of deferred franchise fees and deferred development fees. Changes in deferred franchise fees and deferred development fees were as follows:
Three Fiscal Quarters Ended
September 6, September 8,
Deferred franchise fees and deferred development fees at beginning of period $ 20,463 $ 19,900
Revenue recognized during the period (4,302 ) (3,923 )
New deferrals due to cash received and other 3,937 4,613
Deferred franchise fees and deferred development fees at end of period $ 20,098 $ 20,59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Leases (Tables)</t>
        </is>
      </c>
      <c r="B1" s="2" t="inlineStr">
        <is>
          <t>8 Months Ended</t>
        </is>
      </c>
    </row>
    <row r="2">
      <c r="B2" s="2" t="inlineStr">
        <is>
          <t>Sep. 06, 2020</t>
        </is>
      </c>
    </row>
    <row r="3">
      <c r="A3" s="3" t="inlineStr">
        <is>
          <t>Leases [Abstract]</t>
        </is>
      </c>
    </row>
    <row r="4">
      <c r="A4" s="4" t="inlineStr">
        <is>
          <t>Components Of Operating And Finance Lease Cost</t>
        </is>
      </c>
      <c r="B4" s="4" t="inlineStr">
        <is>
          <t>The components of operating and finance lease cost for the third quarter and three fiscal quarters of 2020 and the third quarter and three fiscal quarters of 2019 were as follows:
Fiscal Quarter Ended Three Fiscal Quarters Ended
September 6, September 8, September 6, September 8,
Operating lease cost $ 10,267 $ 9,150 $ 30,099 $ 29,464
Finance lease cost:
Amortization of right-of-use 548 254 1,248 763
Interest on lease liabilities 794 473 2,066 1,269
Total finance lease cost $ 1,342 $ 727 $ 3,314 $ 2,032</t>
        </is>
      </c>
    </row>
    <row r="5">
      <c r="A5" s="4" t="inlineStr">
        <is>
          <t>Schedule of Supplemental Balance Sheet Information Related To Finance Leases</t>
        </is>
      </c>
      <c r="B5" s="4" t="inlineStr">
        <is>
          <t xml:space="preserve">Supplemental balance sheet information related to the Company’s leases as of September 6, 2020 and December 29, 2019 was as follows:
September 6, December 29,
Land and buildings $ 45,992 $ 25,476
Accumulated depreciation and amortization (9,208 ) (7,846 )
Finance lease assets, net $ 36,784 $ 17,630
Current portion of long-term debt $ 1,662 $ 1,394
Long-term debt, less current portion 36,986 18,263
Total principal payable on finance leases $ 38,648 $ 19,657
As of September 6, 2020 and December 29, 2019, the weighted average remaining lease term and weighted average discount rate for the Company’s operating and finance leases were as follows:
September 6, 2020 December 29, 2019
Operating Finance Operating Finance
Weighted average remaining lease term 7 years 17 years 8 years 14 years
Weighted average discount rate 3.8 % 8.9 % 3.8 % 11.7 % </t>
        </is>
      </c>
    </row>
    <row r="6">
      <c r="A6" s="4" t="inlineStr">
        <is>
          <t>Schedule Of Supplemental Cash Flow Information Related To Leases</t>
        </is>
      </c>
      <c r="B6" s="4" t="inlineStr">
        <is>
          <t xml:space="preserve">Supplemental cash flow information related to leases for the third quarter and three fiscal quarters of 2020 and the third quarter and three fiscal quarters of 2019 was as follows:
Fiscal Quarter Ended Three Fiscal Quarters Ended
September 6, September 8, September 6, September 8,
2020 2019 2020 2019
Cash paid for amounts included in the measurement of lease liabilities:
Operating cash flows from operating leases $ 9,288 $ 9,968 $ 29,455 $ 30,056
Operating cash flows from finance leases 794 473 2,066 1,269
Financing cash flows from finance leases 348 161 1,388 422
Right-of-use
Operating leases 10,719 23,434 26,297 49,802
Finance leases 1,717 — 20,463 — </t>
        </is>
      </c>
    </row>
    <row r="7">
      <c r="A7" s="4" t="inlineStr">
        <is>
          <t>Schedule Of Maturities Of Operating And Finance Leases Liabilities</t>
        </is>
      </c>
      <c r="B7" s="4" t="inlineStr">
        <is>
          <t>Maturities of lease liabilities as of September 6, 2020 were as follows:
Operating Finance
Leases Leases
2020 $ 15,170 $ 1,275
2021 42,865 4,965
2022 40,942 5,016
2023 35,519 5,075
2024 34,148 4,870
Thereafter 106,034 53,491
Total future minimum rental commitments 274,678 74,692
Less – amounts representing interest (36,189 ) (36,044 )
Total lease liabilities $ 238,489 $ 38,64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ew Accounting Pronouncements (Tables)</t>
        </is>
      </c>
      <c r="B1" s="2" t="inlineStr">
        <is>
          <t>8 Months Ended</t>
        </is>
      </c>
    </row>
    <row r="2">
      <c r="B2" s="2" t="inlineStr">
        <is>
          <t>Sep. 06, 2020</t>
        </is>
      </c>
    </row>
    <row r="3">
      <c r="A3" s="3" t="inlineStr">
        <is>
          <t>Accounting Changes and Error Corrections [Abstract]</t>
        </is>
      </c>
    </row>
    <row r="4">
      <c r="A4" s="4" t="inlineStr">
        <is>
          <t>Cumulative Effects of Changes Made to Consolidated Balance Sheet</t>
        </is>
      </c>
      <c r="B4" s="4" t="inlineStr">
        <is>
          <t xml:space="preserve">The effects of the changes made to the Company’s condensed consolidated balance sheet as of December , for the adoption of ASC were as follows:
Balance at Adjustments Due to ASC 326 Balance at
Assets
Current assets:
Accounts receivable, net $ 210,260 $ 1,435 $ 211,695
Prepaid expenses and other 19,129 4 19,133
Other assets:
Other assets 12,521 27 12,548
Deferred income taxes 10,073 (364 ) 9,709
Liabilities and stockholders’ deficit
Stockholders’ deficit:
Retained deficit (3,412,649 ) 1,102 (3,411,54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sentation and Updates to Significant Accounting Policies - Additional Information (Detail) $ in Millions</t>
        </is>
      </c>
      <c r="B1" s="2" t="inlineStr">
        <is>
          <t>Jun. 14, 2020USD ($)</t>
        </is>
      </c>
    </row>
    <row r="2">
      <c r="A2" s="4" t="inlineStr">
        <is>
          <t>Dash Brands Ltd [Member]</t>
        </is>
      </c>
    </row>
    <row r="3">
      <c r="A3" s="3" t="inlineStr">
        <is>
          <t>Description Of Business And Summary Of Significant Accounting Policies</t>
        </is>
      </c>
    </row>
    <row r="4">
      <c r="A4" s="4" t="inlineStr">
        <is>
          <t>Acquisition of non-controlling interest</t>
        </is>
      </c>
      <c r="B4" s="6" t="n">
        <v>4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Financial Information by Operating Segment (Detail) - USD ($) $ in Thousand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3" t="inlineStr">
        <is>
          <t>Segment Reporting Information [Line Items]</t>
        </is>
      </c>
    </row>
    <row r="4">
      <c r="A4" s="4" t="inlineStr">
        <is>
          <t>Revenues</t>
        </is>
      </c>
      <c r="B4" s="6" t="n">
        <v>967719</v>
      </c>
      <c r="C4" s="6" t="n">
        <v>820812</v>
      </c>
      <c r="D4" s="6" t="n">
        <v>2760844</v>
      </c>
      <c r="E4" s="6" t="n">
        <v>2468422</v>
      </c>
    </row>
    <row r="5">
      <c r="A5" s="4" t="inlineStr">
        <is>
          <t>Segment Income</t>
        </is>
      </c>
      <c r="B5" s="5" t="n">
        <v>183399</v>
      </c>
      <c r="C5" s="5" t="n">
        <v>161153</v>
      </c>
      <c r="D5" s="5" t="n">
        <v>542178</v>
      </c>
      <c r="E5" s="5" t="n">
        <v>482848</v>
      </c>
    </row>
    <row r="6">
      <c r="A6" s="4" t="inlineStr">
        <is>
          <t>Income from Operations</t>
        </is>
      </c>
      <c r="B6" s="5" t="n">
        <v>162181</v>
      </c>
      <c r="C6" s="5" t="n">
        <v>143029</v>
      </c>
      <c r="D6" s="5" t="n">
        <v>481598</v>
      </c>
      <c r="E6" s="5" t="n">
        <v>425456</v>
      </c>
    </row>
    <row r="7">
      <c r="A7" s="4" t="inlineStr">
        <is>
          <t>Supply Chain [Member]</t>
        </is>
      </c>
    </row>
    <row r="8">
      <c r="A8" s="3" t="inlineStr">
        <is>
          <t>Segment Reporting Information [Line Items]</t>
        </is>
      </c>
    </row>
    <row r="9">
      <c r="A9" s="4" t="inlineStr">
        <is>
          <t>Revenues</t>
        </is>
      </c>
      <c r="B9" s="5" t="n">
        <v>573661</v>
      </c>
      <c r="C9" s="5" t="n">
        <v>485110</v>
      </c>
      <c r="D9" s="5" t="n">
        <v>1625502</v>
      </c>
      <c r="E9" s="5" t="n">
        <v>1424787</v>
      </c>
    </row>
    <row r="10">
      <c r="A10" s="4" t="inlineStr">
        <is>
          <t>Operating Segments [Member] | U.S. Stores [Member]</t>
        </is>
      </c>
    </row>
    <row r="11">
      <c r="A11" s="3" t="inlineStr">
        <is>
          <t>Segment Reporting Information [Line Items]</t>
        </is>
      </c>
    </row>
    <row r="12">
      <c r="A12" s="4" t="inlineStr">
        <is>
          <t>Revenues</t>
        </is>
      </c>
      <c r="B12" s="5" t="n">
        <v>339456</v>
      </c>
      <c r="C12" s="5" t="n">
        <v>281116</v>
      </c>
      <c r="D12" s="5" t="n">
        <v>975140</v>
      </c>
      <c r="E12" s="5" t="n">
        <v>879490</v>
      </c>
    </row>
    <row r="13">
      <c r="A13" s="4" t="inlineStr">
        <is>
          <t>Segment Income</t>
        </is>
      </c>
      <c r="B13" s="5" t="n">
        <v>101513</v>
      </c>
      <c r="C13" s="5" t="n">
        <v>82556</v>
      </c>
      <c r="D13" s="5" t="n">
        <v>292724</v>
      </c>
      <c r="E13" s="5" t="n">
        <v>248160</v>
      </c>
    </row>
    <row r="14">
      <c r="A14" s="4" t="inlineStr">
        <is>
          <t>Income from Operations</t>
        </is>
      </c>
      <c r="B14" s="5" t="n">
        <v>98743</v>
      </c>
      <c r="C14" s="5" t="n">
        <v>80188</v>
      </c>
      <c r="D14" s="5" t="n">
        <v>284324</v>
      </c>
      <c r="E14" s="5" t="n">
        <v>237852</v>
      </c>
    </row>
    <row r="15">
      <c r="A15" s="4" t="inlineStr">
        <is>
          <t>Operating Segments [Member] | Supply Chain [Member]</t>
        </is>
      </c>
    </row>
    <row r="16">
      <c r="A16" s="3" t="inlineStr">
        <is>
          <t>Segment Reporting Information [Line Items]</t>
        </is>
      </c>
    </row>
    <row r="17">
      <c r="A17" s="4" t="inlineStr">
        <is>
          <t>Revenues</t>
        </is>
      </c>
      <c r="B17" s="5" t="n">
        <v>605481</v>
      </c>
      <c r="C17" s="5" t="n">
        <v>511709</v>
      </c>
      <c r="D17" s="5" t="n">
        <v>1717225</v>
      </c>
      <c r="E17" s="5" t="n">
        <v>1513380</v>
      </c>
    </row>
    <row r="18">
      <c r="A18" s="4" t="inlineStr">
        <is>
          <t>Segment Income</t>
        </is>
      </c>
      <c r="B18" s="5" t="n">
        <v>51114</v>
      </c>
      <c r="C18" s="5" t="n">
        <v>44432</v>
      </c>
      <c r="D18" s="5" t="n">
        <v>159455</v>
      </c>
      <c r="E18" s="5" t="n">
        <v>135861</v>
      </c>
    </row>
    <row r="19">
      <c r="A19" s="4" t="inlineStr">
        <is>
          <t>Income from Operations</t>
        </is>
      </c>
      <c r="B19" s="5" t="n">
        <v>46356</v>
      </c>
      <c r="C19" s="5" t="n">
        <v>40513</v>
      </c>
      <c r="D19" s="5" t="n">
        <v>146193</v>
      </c>
      <c r="E19" s="5" t="n">
        <v>123840</v>
      </c>
    </row>
    <row r="20">
      <c r="A20" s="4" t="inlineStr">
        <is>
          <t>Operating Segments [Member] | International Franchise [Member]</t>
        </is>
      </c>
    </row>
    <row r="21">
      <c r="A21" s="3" t="inlineStr">
        <is>
          <t>Segment Reporting Information [Line Items]</t>
        </is>
      </c>
    </row>
    <row r="22">
      <c r="A22" s="4" t="inlineStr">
        <is>
          <t>Revenues</t>
        </is>
      </c>
      <c r="B22" s="5" t="n">
        <v>54602</v>
      </c>
      <c r="C22" s="5" t="n">
        <v>54586</v>
      </c>
      <c r="D22" s="5" t="n">
        <v>160202</v>
      </c>
      <c r="E22" s="5" t="n">
        <v>164145</v>
      </c>
    </row>
    <row r="23">
      <c r="A23" s="4" t="inlineStr">
        <is>
          <t>Segment Income</t>
        </is>
      </c>
      <c r="B23" s="5" t="n">
        <v>44461</v>
      </c>
      <c r="C23" s="5" t="n">
        <v>42337</v>
      </c>
      <c r="D23" s="5" t="n">
        <v>124375</v>
      </c>
      <c r="E23" s="5" t="n">
        <v>126628</v>
      </c>
    </row>
    <row r="24">
      <c r="A24" s="4" t="inlineStr">
        <is>
          <t>Income from Operations</t>
        </is>
      </c>
      <c r="B24" s="5" t="n">
        <v>44420</v>
      </c>
      <c r="C24" s="5" t="n">
        <v>42281</v>
      </c>
      <c r="D24" s="5" t="n">
        <v>124252</v>
      </c>
      <c r="E24" s="5" t="n">
        <v>126467</v>
      </c>
    </row>
    <row r="25">
      <c r="A25" s="4" t="inlineStr">
        <is>
          <t>Intersegment Revenues [Member]</t>
        </is>
      </c>
    </row>
    <row r="26">
      <c r="A26" s="3" t="inlineStr">
        <is>
          <t>Segment Reporting Information [Line Items]</t>
        </is>
      </c>
    </row>
    <row r="27">
      <c r="A27" s="4" t="inlineStr">
        <is>
          <t>Revenues</t>
        </is>
      </c>
      <c r="B27" s="5" t="n">
        <v>-31820</v>
      </c>
      <c r="C27" s="5" t="n">
        <v>-26599</v>
      </c>
      <c r="D27" s="5" t="n">
        <v>-91723</v>
      </c>
      <c r="E27" s="5" t="n">
        <v>-88593</v>
      </c>
    </row>
    <row r="28">
      <c r="A28" s="4" t="inlineStr">
        <is>
          <t>Segment Reconciling [Member]</t>
        </is>
      </c>
    </row>
    <row r="29">
      <c r="A29" s="3" t="inlineStr">
        <is>
          <t>Segment Reporting Information [Line Items]</t>
        </is>
      </c>
    </row>
    <row r="30">
      <c r="A30" s="4" t="inlineStr">
        <is>
          <t>Segment Income</t>
        </is>
      </c>
      <c r="B30" s="5" t="n">
        <v>-13689</v>
      </c>
      <c r="C30" s="5" t="n">
        <v>-8172</v>
      </c>
      <c r="D30" s="5" t="n">
        <v>-34376</v>
      </c>
      <c r="E30" s="5" t="n">
        <v>-27801</v>
      </c>
    </row>
    <row r="31">
      <c r="A31" s="4" t="inlineStr">
        <is>
          <t>Income from Operations</t>
        </is>
      </c>
      <c r="B31" s="6" t="n">
        <v>-27338</v>
      </c>
      <c r="C31" s="6" t="n">
        <v>-19953</v>
      </c>
      <c r="D31" s="6" t="n">
        <v>-73171</v>
      </c>
      <c r="E31" s="6" t="n">
        <v>-62703</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conciliation of Total Segment Income to Consolidated Income Before Provision for Income Taxes (Detail) - USD ($) $ in Thousand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3" t="inlineStr">
        <is>
          <t>Segment Reconciliation [Abstract]</t>
        </is>
      </c>
    </row>
    <row r="4">
      <c r="A4" s="4" t="inlineStr">
        <is>
          <t>Total Segment Income</t>
        </is>
      </c>
      <c r="B4" s="6" t="n">
        <v>183399</v>
      </c>
      <c r="C4" s="6" t="n">
        <v>161153</v>
      </c>
      <c r="D4" s="6" t="n">
        <v>542178</v>
      </c>
      <c r="E4" s="6" t="n">
        <v>482848</v>
      </c>
    </row>
    <row r="5">
      <c r="A5" s="4" t="inlineStr">
        <is>
          <t>Depreciation and amortization</t>
        </is>
      </c>
      <c r="B5" s="5" t="n">
        <v>-15327</v>
      </c>
      <c r="C5" s="5" t="n">
        <v>-13132</v>
      </c>
      <c r="D5" s="5" t="n">
        <v>-44116</v>
      </c>
      <c r="E5" s="5" t="n">
        <v>-40982</v>
      </c>
    </row>
    <row r="6">
      <c r="A6" s="4" t="inlineStr">
        <is>
          <t>Loss on sale/disposal of assets</t>
        </is>
      </c>
      <c r="B6" s="5" t="n">
        <v>-986</v>
      </c>
      <c r="C6" s="5" t="n">
        <v>-312</v>
      </c>
      <c r="D6" s="5" t="n">
        <v>-1530</v>
      </c>
      <c r="E6" s="5" t="n">
        <v>-3141</v>
      </c>
    </row>
    <row r="7">
      <c r="A7" s="4" t="inlineStr">
        <is>
          <t>Non-cash equity-based compensation expense</t>
        </is>
      </c>
      <c r="B7" s="5" t="n">
        <v>-4905</v>
      </c>
      <c r="C7" s="5" t="n">
        <v>-4680</v>
      </c>
      <c r="D7" s="5" t="n">
        <v>-14934</v>
      </c>
      <c r="E7" s="5" t="n">
        <v>-13269</v>
      </c>
    </row>
    <row r="8">
      <c r="A8" s="4" t="inlineStr">
        <is>
          <t>Income from operations</t>
        </is>
      </c>
      <c r="B8" s="5" t="n">
        <v>162181</v>
      </c>
      <c r="C8" s="5" t="n">
        <v>143029</v>
      </c>
      <c r="D8" s="5" t="n">
        <v>481598</v>
      </c>
      <c r="E8" s="5" t="n">
        <v>425456</v>
      </c>
    </row>
    <row r="9">
      <c r="A9" s="4" t="inlineStr">
        <is>
          <t>Interest income</t>
        </is>
      </c>
      <c r="B9" s="5" t="n">
        <v>197</v>
      </c>
      <c r="C9" s="5" t="n">
        <v>968</v>
      </c>
      <c r="D9" s="5" t="n">
        <v>1769</v>
      </c>
      <c r="E9" s="5" t="n">
        <v>2583</v>
      </c>
    </row>
    <row r="10">
      <c r="A10" s="4" t="inlineStr">
        <is>
          <t>Interest expense</t>
        </is>
      </c>
      <c r="B10" s="5" t="n">
        <v>-38605</v>
      </c>
      <c r="C10" s="5" t="n">
        <v>-33752</v>
      </c>
      <c r="D10" s="5" t="n">
        <v>-117802</v>
      </c>
      <c r="E10" s="5" t="n">
        <v>-102672</v>
      </c>
    </row>
    <row r="11">
      <c r="A11" s="4" t="inlineStr">
        <is>
          <t>Income before provision for income taxes</t>
        </is>
      </c>
      <c r="B11" s="6" t="n">
        <v>123773</v>
      </c>
      <c r="C11" s="6" t="n">
        <v>110245</v>
      </c>
      <c r="D11" s="6" t="n">
        <v>365565</v>
      </c>
      <c r="E11" s="6" t="n">
        <v>325367</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Earnings Per Share (Detail) - USD ($) $ / shares in Units, $ in Thousand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3" t="inlineStr">
        <is>
          <t>Earnings Per Share [Abstract]</t>
        </is>
      </c>
    </row>
    <row r="4">
      <c r="A4" s="4" t="inlineStr">
        <is>
          <t>Net income available to common stockholders - basic and diluted</t>
        </is>
      </c>
      <c r="B4" s="6" t="n">
        <v>99129</v>
      </c>
      <c r="C4" s="6" t="n">
        <v>86373</v>
      </c>
      <c r="D4" s="6" t="n">
        <v>339399</v>
      </c>
      <c r="E4" s="6" t="n">
        <v>271382</v>
      </c>
    </row>
    <row r="5">
      <c r="A5" s="4" t="inlineStr">
        <is>
          <t>Basic weighted average number of shares</t>
        </is>
      </c>
      <c r="B5" s="5" t="n">
        <v>39246231</v>
      </c>
      <c r="C5" s="5" t="n">
        <v>40954279</v>
      </c>
      <c r="D5" s="5" t="n">
        <v>38990149</v>
      </c>
      <c r="E5" s="5" t="n">
        <v>40947693</v>
      </c>
    </row>
    <row r="6">
      <c r="A6" s="4" t="inlineStr">
        <is>
          <t>Earnings per share – basic</t>
        </is>
      </c>
      <c r="B6" s="7" t="n">
        <v>2.53</v>
      </c>
      <c r="C6" s="7" t="n">
        <v>2.11</v>
      </c>
      <c r="D6" s="7" t="n">
        <v>8.699999999999999</v>
      </c>
      <c r="E6" s="7" t="n">
        <v>6.63</v>
      </c>
    </row>
    <row r="7">
      <c r="A7" s="4" t="inlineStr">
        <is>
          <t>Diluted weighted average number of shares</t>
        </is>
      </c>
      <c r="B7" s="5" t="n">
        <v>39791805</v>
      </c>
      <c r="C7" s="5" t="n">
        <v>42040291</v>
      </c>
      <c r="D7" s="5" t="n">
        <v>39724289</v>
      </c>
      <c r="E7" s="5" t="n">
        <v>42158447</v>
      </c>
    </row>
    <row r="8">
      <c r="A8" s="4" t="inlineStr">
        <is>
          <t>Earnings per share – diluted</t>
        </is>
      </c>
      <c r="B8" s="7" t="n">
        <v>2.49</v>
      </c>
      <c r="C8" s="7" t="n">
        <v>2.05</v>
      </c>
      <c r="D8" s="7" t="n">
        <v>8.539999999999999</v>
      </c>
      <c r="E8" s="7" t="n">
        <v>6.44</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Earnings Per Share - Additional Information (Detail) - share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4" t="inlineStr">
        <is>
          <t>Stock Option [Member]</t>
        </is>
      </c>
    </row>
    <row r="4">
      <c r="A4" s="3" t="inlineStr">
        <is>
          <t>Earnings Per Share [Line Items]</t>
        </is>
      </c>
    </row>
    <row r="5">
      <c r="A5" s="4" t="inlineStr">
        <is>
          <t>Anti-dilutive Securities Excluded from Computation of Earnings Per Share</t>
        </is>
      </c>
      <c r="B5" s="5" t="n">
        <v>52390</v>
      </c>
      <c r="C5" s="5" t="n">
        <v>161670</v>
      </c>
      <c r="D5" s="5" t="n">
        <v>53130</v>
      </c>
      <c r="E5" s="5" t="n">
        <v>161670</v>
      </c>
    </row>
    <row r="6">
      <c r="A6" s="4" t="inlineStr">
        <is>
          <t>Restricted Performance Shares [Member]</t>
        </is>
      </c>
    </row>
    <row r="7">
      <c r="A7" s="3" t="inlineStr">
        <is>
          <t>Earnings Per Share [Line Items]</t>
        </is>
      </c>
    </row>
    <row r="8">
      <c r="A8" s="4" t="inlineStr">
        <is>
          <t>Securities excluded from computation of earnings per share, amount unvested</t>
        </is>
      </c>
      <c r="B8" s="5" t="n">
        <v>118518</v>
      </c>
      <c r="C8" s="5" t="n">
        <v>142477</v>
      </c>
      <c r="D8" s="5" t="n">
        <v>118518</v>
      </c>
      <c r="E8" s="5" t="n">
        <v>14247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3" t="inlineStr">
        <is>
          <t>Revenues:</t>
        </is>
      </c>
    </row>
    <row r="4">
      <c r="A4" s="4" t="inlineStr">
        <is>
          <t>Revenue</t>
        </is>
      </c>
      <c r="B4" s="6" t="n">
        <v>967719</v>
      </c>
      <c r="C4" s="6" t="n">
        <v>820812</v>
      </c>
      <c r="D4" s="6" t="n">
        <v>2760844</v>
      </c>
      <c r="E4" s="6" t="n">
        <v>2468422</v>
      </c>
    </row>
    <row r="5">
      <c r="A5" s="3" t="inlineStr">
        <is>
          <t>Cost of sales:</t>
        </is>
      </c>
    </row>
    <row r="6">
      <c r="A6" s="4" t="inlineStr">
        <is>
          <t>Cost of sales</t>
        </is>
      </c>
      <c r="B6" s="5" t="n">
        <v>605738</v>
      </c>
      <c r="C6" s="5" t="n">
        <v>504561</v>
      </c>
      <c r="D6" s="5" t="n">
        <v>1701615</v>
      </c>
      <c r="E6" s="5" t="n">
        <v>1513211</v>
      </c>
    </row>
    <row r="7">
      <c r="A7" s="4" t="inlineStr">
        <is>
          <t>Operating margin</t>
        </is>
      </c>
      <c r="B7" s="5" t="n">
        <v>361981</v>
      </c>
      <c r="C7" s="5" t="n">
        <v>316251</v>
      </c>
      <c r="D7" s="5" t="n">
        <v>1059229</v>
      </c>
      <c r="E7" s="5" t="n">
        <v>955211</v>
      </c>
    </row>
    <row r="8">
      <c r="A8" s="4" t="inlineStr">
        <is>
          <t>General and administrative</t>
        </is>
      </c>
      <c r="B8" s="5" t="n">
        <v>91652</v>
      </c>
      <c r="C8" s="5" t="n">
        <v>83728</v>
      </c>
      <c r="D8" s="5" t="n">
        <v>268209</v>
      </c>
      <c r="E8" s="5" t="n">
        <v>262640</v>
      </c>
    </row>
    <row r="9">
      <c r="A9" s="4" t="inlineStr">
        <is>
          <t>U.S. franchise advertising</t>
        </is>
      </c>
      <c r="B9" s="5" t="n">
        <v>108148</v>
      </c>
      <c r="C9" s="5" t="n">
        <v>89494</v>
      </c>
      <c r="D9" s="5" t="n">
        <v>309422</v>
      </c>
      <c r="E9" s="5" t="n">
        <v>267115</v>
      </c>
    </row>
    <row r="10">
      <c r="A10" s="4" t="inlineStr">
        <is>
          <t>Income from operations</t>
        </is>
      </c>
      <c r="B10" s="5" t="n">
        <v>162181</v>
      </c>
      <c r="C10" s="5" t="n">
        <v>143029</v>
      </c>
      <c r="D10" s="5" t="n">
        <v>481598</v>
      </c>
      <c r="E10" s="5" t="n">
        <v>425456</v>
      </c>
    </row>
    <row r="11">
      <c r="A11" s="4" t="inlineStr">
        <is>
          <t>Interest income</t>
        </is>
      </c>
      <c r="B11" s="5" t="n">
        <v>197</v>
      </c>
      <c r="C11" s="5" t="n">
        <v>968</v>
      </c>
      <c r="D11" s="5" t="n">
        <v>1769</v>
      </c>
      <c r="E11" s="5" t="n">
        <v>2583</v>
      </c>
    </row>
    <row r="12">
      <c r="A12" s="4" t="inlineStr">
        <is>
          <t>Interest expense</t>
        </is>
      </c>
      <c r="B12" s="5" t="n">
        <v>-38605</v>
      </c>
      <c r="C12" s="5" t="n">
        <v>-33752</v>
      </c>
      <c r="D12" s="5" t="n">
        <v>-117802</v>
      </c>
      <c r="E12" s="5" t="n">
        <v>-102672</v>
      </c>
    </row>
    <row r="13">
      <c r="A13" s="4" t="inlineStr">
        <is>
          <t>Income before provision for income taxes</t>
        </is>
      </c>
      <c r="B13" s="5" t="n">
        <v>123773</v>
      </c>
      <c r="C13" s="5" t="n">
        <v>110245</v>
      </c>
      <c r="D13" s="5" t="n">
        <v>365565</v>
      </c>
      <c r="E13" s="5" t="n">
        <v>325367</v>
      </c>
    </row>
    <row r="14">
      <c r="A14" s="4" t="inlineStr">
        <is>
          <t>Provision for income taxes</t>
        </is>
      </c>
      <c r="B14" s="5" t="n">
        <v>24644</v>
      </c>
      <c r="C14" s="5" t="n">
        <v>23872</v>
      </c>
      <c r="D14" s="5" t="n">
        <v>26166</v>
      </c>
      <c r="E14" s="5" t="n">
        <v>53985</v>
      </c>
    </row>
    <row r="15">
      <c r="A15" s="4" t="inlineStr">
        <is>
          <t>Net income</t>
        </is>
      </c>
      <c r="B15" s="6" t="n">
        <v>99129</v>
      </c>
      <c r="C15" s="6" t="n">
        <v>86373</v>
      </c>
      <c r="D15" s="6" t="n">
        <v>339399</v>
      </c>
      <c r="E15" s="6" t="n">
        <v>271382</v>
      </c>
    </row>
    <row r="16">
      <c r="A16" s="3" t="inlineStr">
        <is>
          <t>Earnings per share:</t>
        </is>
      </c>
    </row>
    <row r="17">
      <c r="A17" s="4" t="inlineStr">
        <is>
          <t>Common stock - basic</t>
        </is>
      </c>
      <c r="B17" s="7" t="n">
        <v>2.53</v>
      </c>
      <c r="C17" s="7" t="n">
        <v>2.11</v>
      </c>
      <c r="D17" s="7" t="n">
        <v>8.699999999999999</v>
      </c>
      <c r="E17" s="7" t="n">
        <v>6.63</v>
      </c>
    </row>
    <row r="18">
      <c r="A18" s="4" t="inlineStr">
        <is>
          <t>Common stock - diluted</t>
        </is>
      </c>
      <c r="B18" s="7" t="n">
        <v>2.49</v>
      </c>
      <c r="C18" s="7" t="n">
        <v>2.05</v>
      </c>
      <c r="D18" s="7" t="n">
        <v>8.539999999999999</v>
      </c>
      <c r="E18" s="7" t="n">
        <v>6.44</v>
      </c>
    </row>
    <row r="19">
      <c r="A19" s="4" t="inlineStr">
        <is>
          <t>U.S. Stores [Member] | U.S. Company-owned stores [Member]</t>
        </is>
      </c>
    </row>
    <row r="20">
      <c r="A20" s="3" t="inlineStr">
        <is>
          <t>Revenues:</t>
        </is>
      </c>
    </row>
    <row r="21">
      <c r="A21" s="4" t="inlineStr">
        <is>
          <t>Revenue</t>
        </is>
      </c>
      <c r="B21" s="6" t="n">
        <v>113254</v>
      </c>
      <c r="C21" s="6" t="n">
        <v>94575</v>
      </c>
      <c r="D21" s="6" t="n">
        <v>329820</v>
      </c>
      <c r="E21" s="6" t="n">
        <v>323026</v>
      </c>
    </row>
    <row r="22">
      <c r="A22" s="3" t="inlineStr">
        <is>
          <t>Cost of sales:</t>
        </is>
      </c>
    </row>
    <row r="23">
      <c r="A23" s="4" t="inlineStr">
        <is>
          <t>Cost of sales</t>
        </is>
      </c>
      <c r="B23" s="5" t="n">
        <v>90788</v>
      </c>
      <c r="C23" s="5" t="n">
        <v>71610</v>
      </c>
      <c r="D23" s="5" t="n">
        <v>258007</v>
      </c>
      <c r="E23" s="5" t="n">
        <v>247516</v>
      </c>
    </row>
    <row r="24">
      <c r="A24" s="4" t="inlineStr">
        <is>
          <t>U.S. Stores [Member] | U.S. franchise royalties and fees [Member]</t>
        </is>
      </c>
    </row>
    <row r="25">
      <c r="A25" s="3" t="inlineStr">
        <is>
          <t>Revenues:</t>
        </is>
      </c>
    </row>
    <row r="26">
      <c r="A26" s="4" t="inlineStr">
        <is>
          <t>Revenue</t>
        </is>
      </c>
      <c r="B26" s="5" t="n">
        <v>118054</v>
      </c>
      <c r="C26" s="5" t="n">
        <v>97047</v>
      </c>
      <c r="D26" s="5" t="n">
        <v>335898</v>
      </c>
      <c r="E26" s="5" t="n">
        <v>289349</v>
      </c>
    </row>
    <row r="27">
      <c r="A27" s="4" t="inlineStr">
        <is>
          <t>U.S. Stores [Member] | U.S. franchise advertising [Member]</t>
        </is>
      </c>
    </row>
    <row r="28">
      <c r="A28" s="3" t="inlineStr">
        <is>
          <t>Revenues:</t>
        </is>
      </c>
    </row>
    <row r="29">
      <c r="A29" s="4" t="inlineStr">
        <is>
          <t>Revenue</t>
        </is>
      </c>
      <c r="B29" s="5" t="n">
        <v>108148</v>
      </c>
      <c r="C29" s="5" t="n">
        <v>89494</v>
      </c>
      <c r="D29" s="5" t="n">
        <v>309422</v>
      </c>
      <c r="E29" s="5" t="n">
        <v>267115</v>
      </c>
    </row>
    <row r="30">
      <c r="A30" s="4" t="inlineStr">
        <is>
          <t>Supply Chain [Member]</t>
        </is>
      </c>
    </row>
    <row r="31">
      <c r="A31" s="3" t="inlineStr">
        <is>
          <t>Revenues:</t>
        </is>
      </c>
    </row>
    <row r="32">
      <c r="A32" s="4" t="inlineStr">
        <is>
          <t>Revenue</t>
        </is>
      </c>
      <c r="B32" s="5" t="n">
        <v>573661</v>
      </c>
      <c r="C32" s="5" t="n">
        <v>485110</v>
      </c>
      <c r="D32" s="5" t="n">
        <v>1625502</v>
      </c>
      <c r="E32" s="5" t="n">
        <v>1424787</v>
      </c>
    </row>
    <row r="33">
      <c r="A33" s="3" t="inlineStr">
        <is>
          <t>Cost of sales:</t>
        </is>
      </c>
    </row>
    <row r="34">
      <c r="A34" s="4" t="inlineStr">
        <is>
          <t>Cost of sales</t>
        </is>
      </c>
      <c r="B34" s="5" t="n">
        <v>514950</v>
      </c>
      <c r="C34" s="5" t="n">
        <v>432951</v>
      </c>
      <c r="D34" s="5" t="n">
        <v>1443608</v>
      </c>
      <c r="E34" s="5" t="n">
        <v>1265695</v>
      </c>
    </row>
    <row r="35">
      <c r="A35" s="4" t="inlineStr">
        <is>
          <t>International Franchise [Member] | International franchise royalties and fees [Member]</t>
        </is>
      </c>
    </row>
    <row r="36">
      <c r="A36" s="3" t="inlineStr">
        <is>
          <t>Revenues:</t>
        </is>
      </c>
    </row>
    <row r="37">
      <c r="A37" s="4" t="inlineStr">
        <is>
          <t>Revenue</t>
        </is>
      </c>
      <c r="B37" s="6" t="n">
        <v>54602</v>
      </c>
      <c r="C37" s="6" t="n">
        <v>54586</v>
      </c>
      <c r="D37" s="6" t="n">
        <v>160202</v>
      </c>
      <c r="E37" s="6" t="n">
        <v>1641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67" customWidth="1" min="1" max="1"/>
    <col width="80" customWidth="1" min="2" max="2"/>
    <col width="15" customWidth="1" min="3" max="3"/>
    <col width="14" customWidth="1" min="4" max="4"/>
    <col width="15" customWidth="1" min="5" max="5"/>
    <col width="14" customWidth="1" min="6" max="6"/>
  </cols>
  <sheetData>
    <row r="1">
      <c r="A1" s="1" t="inlineStr">
        <is>
          <t>Changes in Stockholders' Deficit (Detail) - USD ($) $ in Thousands</t>
        </is>
      </c>
      <c r="C1" s="2" t="inlineStr">
        <is>
          <t>3 Months Ended</t>
        </is>
      </c>
      <c r="E1" s="2" t="inlineStr">
        <is>
          <t>8 Months Ended</t>
        </is>
      </c>
    </row>
    <row r="2">
      <c r="C2" s="2" t="inlineStr">
        <is>
          <t>Sep. 06, 2020</t>
        </is>
      </c>
      <c r="D2" s="2" t="inlineStr">
        <is>
          <t>Sep. 08, 2019</t>
        </is>
      </c>
      <c r="E2" s="2" t="inlineStr">
        <is>
          <t>Sep. 06, 2020</t>
        </is>
      </c>
      <c r="F2" s="2" t="inlineStr">
        <is>
          <t>Sep. 08, 2019</t>
        </is>
      </c>
    </row>
    <row r="3">
      <c r="A3" s="3" t="inlineStr">
        <is>
          <t>Stockholders' Deficit [Line Items]</t>
        </is>
      </c>
    </row>
    <row r="4">
      <c r="A4" s="4" t="inlineStr">
        <is>
          <t>Balance</t>
        </is>
      </c>
      <c r="B4" s="4" t="inlineStr">
        <is>
          <t>[1]</t>
        </is>
      </c>
      <c r="E4" s="6" t="n">
        <v>-3415759</v>
      </c>
    </row>
    <row r="5">
      <c r="A5" s="4" t="inlineStr">
        <is>
          <t>Net income</t>
        </is>
      </c>
      <c r="C5" s="6" t="n">
        <v>99129</v>
      </c>
      <c r="D5" s="6" t="n">
        <v>86373</v>
      </c>
      <c r="E5" s="5" t="n">
        <v>339399</v>
      </c>
      <c r="F5" s="6" t="n">
        <v>271382</v>
      </c>
    </row>
    <row r="6">
      <c r="A6" s="4" t="inlineStr">
        <is>
          <t>Balance</t>
        </is>
      </c>
      <c r="C6" s="6" t="n">
        <v>-3211531</v>
      </c>
      <c r="E6" s="6" t="n">
        <v>-3211531</v>
      </c>
    </row>
    <row r="7">
      <c r="A7" s="4" t="inlineStr">
        <is>
          <t>Common Stock [Member]</t>
        </is>
      </c>
    </row>
    <row r="8">
      <c r="A8" s="3" t="inlineStr">
        <is>
          <t>Stockholders' Deficit [Line Items]</t>
        </is>
      </c>
    </row>
    <row r="9">
      <c r="A9" s="4" t="inlineStr">
        <is>
          <t>Balance (in shares)</t>
        </is>
      </c>
      <c r="C9" s="5" t="n">
        <v>39347213</v>
      </c>
      <c r="D9" s="5" t="n">
        <v>41232358</v>
      </c>
      <c r="E9" s="5" t="n">
        <v>38934009</v>
      </c>
      <c r="F9" s="5" t="n">
        <v>40977561</v>
      </c>
    </row>
    <row r="10">
      <c r="A10" s="4" t="inlineStr">
        <is>
          <t>Balance</t>
        </is>
      </c>
      <c r="C10" s="6" t="n">
        <v>393</v>
      </c>
      <c r="D10" s="6" t="n">
        <v>412</v>
      </c>
      <c r="E10" s="6" t="n">
        <v>389</v>
      </c>
      <c r="F10" s="6" t="n">
        <v>410</v>
      </c>
    </row>
    <row r="11">
      <c r="A11" s="4" t="inlineStr">
        <is>
          <t>Issuance and cancellation of stock awards, net, (in shares)</t>
        </is>
      </c>
      <c r="C11" s="5" t="n">
        <v>32676</v>
      </c>
      <c r="D11" s="5" t="n">
        <v>45479</v>
      </c>
      <c r="E11" s="5" t="n">
        <v>38389</v>
      </c>
      <c r="F11" s="5" t="n">
        <v>50640</v>
      </c>
    </row>
    <row r="12">
      <c r="A12" s="4" t="inlineStr">
        <is>
          <t>Issuance and cancellation of stock awards, net</t>
        </is>
      </c>
      <c r="C12" s="6" t="n">
        <v>1</v>
      </c>
      <c r="E12" s="6" t="n">
        <v>1</v>
      </c>
    </row>
    <row r="13">
      <c r="A13" s="4" t="inlineStr">
        <is>
          <t>Tax payments for restricted stock upon vesting, (in shares)</t>
        </is>
      </c>
      <c r="C13" s="5" t="n">
        <v>-12195</v>
      </c>
      <c r="D13" s="5" t="n">
        <v>-12603</v>
      </c>
      <c r="E13" s="5" t="n">
        <v>-18215</v>
      </c>
      <c r="F13" s="5" t="n">
        <v>-22044</v>
      </c>
    </row>
    <row r="14">
      <c r="A14" s="4" t="inlineStr">
        <is>
          <t>Purchases of common stock, (in shares)</t>
        </is>
      </c>
      <c r="D14" s="5" t="n">
        <v>-384338</v>
      </c>
      <c r="E14" s="5" t="n">
        <v>-271064</v>
      </c>
      <c r="F14" s="5" t="n">
        <v>-430182</v>
      </c>
    </row>
    <row r="15">
      <c r="A15" s="4" t="inlineStr">
        <is>
          <t>Purchases of common stock</t>
        </is>
      </c>
      <c r="D15" s="6" t="n">
        <v>-3</v>
      </c>
      <c r="E15" s="6" t="n">
        <v>-3</v>
      </c>
      <c r="F15" s="6" t="n">
        <v>-4</v>
      </c>
    </row>
    <row r="16">
      <c r="A16" s="4" t="inlineStr">
        <is>
          <t>Exercises of stock options, (in shares)</t>
        </is>
      </c>
      <c r="C16" s="5" t="n">
        <v>24781</v>
      </c>
      <c r="D16" s="5" t="n">
        <v>18100</v>
      </c>
      <c r="E16" s="5" t="n">
        <v>709356</v>
      </c>
      <c r="F16" s="5" t="n">
        <v>323021</v>
      </c>
    </row>
    <row r="17">
      <c r="A17" s="4" t="inlineStr">
        <is>
          <t>Exercises of stock options</t>
        </is>
      </c>
      <c r="E17" s="6" t="n">
        <v>7</v>
      </c>
      <c r="F17" s="6" t="n">
        <v>3</v>
      </c>
    </row>
    <row r="18">
      <c r="A18" s="4" t="inlineStr">
        <is>
          <t>Balance (in shares)</t>
        </is>
      </c>
      <c r="C18" s="5" t="n">
        <v>39392475</v>
      </c>
      <c r="D18" s="5" t="n">
        <v>40898996</v>
      </c>
      <c r="E18" s="5" t="n">
        <v>39392475</v>
      </c>
      <c r="F18" s="5" t="n">
        <v>40898996</v>
      </c>
    </row>
    <row r="19">
      <c r="A19" s="4" t="inlineStr">
        <is>
          <t>Balance</t>
        </is>
      </c>
      <c r="C19" s="6" t="n">
        <v>394</v>
      </c>
      <c r="D19" s="6" t="n">
        <v>409</v>
      </c>
      <c r="E19" s="6" t="n">
        <v>394</v>
      </c>
      <c r="F19" s="6" t="n">
        <v>409</v>
      </c>
    </row>
    <row r="20">
      <c r="A20" s="4" t="inlineStr">
        <is>
          <t>Additional Paid-in Capital [Member]</t>
        </is>
      </c>
    </row>
    <row r="21">
      <c r="A21" s="3" t="inlineStr">
        <is>
          <t>Stockholders' Deficit [Line Items]</t>
        </is>
      </c>
    </row>
    <row r="22">
      <c r="A22" s="4" t="inlineStr">
        <is>
          <t>Balance</t>
        </is>
      </c>
      <c r="C22" s="5" t="n">
        <v>32251</v>
      </c>
      <c r="D22" s="5" t="n">
        <v>10788</v>
      </c>
      <c r="E22" s="5" t="n">
        <v>243</v>
      </c>
      <c r="F22" s="5" t="n">
        <v>569</v>
      </c>
    </row>
    <row r="23">
      <c r="A23" s="4" t="inlineStr">
        <is>
          <t>Tax payments for restricted stock upon vesting</t>
        </is>
      </c>
      <c r="C23" s="5" t="n">
        <v>-4757</v>
      </c>
      <c r="D23" s="5" t="n">
        <v>-3253</v>
      </c>
      <c r="E23" s="5" t="n">
        <v>-6584</v>
      </c>
      <c r="F23" s="5" t="n">
        <v>-5820</v>
      </c>
    </row>
    <row r="24">
      <c r="A24" s="4" t="inlineStr">
        <is>
          <t>Purchases of common stock</t>
        </is>
      </c>
      <c r="D24" s="5" t="n">
        <v>-12972</v>
      </c>
      <c r="E24" s="5" t="n">
        <v>-988</v>
      </c>
      <c r="F24" s="5" t="n">
        <v>-18062</v>
      </c>
    </row>
    <row r="25">
      <c r="A25" s="4" t="inlineStr">
        <is>
          <t>Exercises of stock options</t>
        </is>
      </c>
      <c r="C25" s="5" t="n">
        <v>1725</v>
      </c>
      <c r="D25" s="5" t="n">
        <v>832</v>
      </c>
      <c r="E25" s="5" t="n">
        <v>26519</v>
      </c>
      <c r="F25" s="5" t="n">
        <v>10119</v>
      </c>
    </row>
    <row r="26">
      <c r="A26" s="4" t="inlineStr">
        <is>
          <t>Non-cash equity-based compensation expense</t>
        </is>
      </c>
      <c r="C26" s="5" t="n">
        <v>4905</v>
      </c>
      <c r="D26" s="5" t="n">
        <v>4680</v>
      </c>
      <c r="E26" s="5" t="n">
        <v>14934</v>
      </c>
      <c r="F26" s="5" t="n">
        <v>13269</v>
      </c>
    </row>
    <row r="27">
      <c r="A27" s="4" t="inlineStr">
        <is>
          <t>Balance</t>
        </is>
      </c>
      <c r="C27" s="5" t="n">
        <v>34124</v>
      </c>
      <c r="D27" s="5" t="n">
        <v>75</v>
      </c>
      <c r="E27" s="5" t="n">
        <v>34124</v>
      </c>
      <c r="F27" s="5" t="n">
        <v>75</v>
      </c>
    </row>
    <row r="28">
      <c r="A28" s="4" t="inlineStr">
        <is>
          <t>Retained Deficit [Member]</t>
        </is>
      </c>
    </row>
    <row r="29">
      <c r="A29" s="3" t="inlineStr">
        <is>
          <t>Stockholders' Deficit [Line Items]</t>
        </is>
      </c>
    </row>
    <row r="30">
      <c r="A30" s="4" t="inlineStr">
        <is>
          <t>Balance</t>
        </is>
      </c>
      <c r="C30" s="5" t="n">
        <v>-3311015</v>
      </c>
      <c r="D30" s="5" t="n">
        <v>-2911278</v>
      </c>
      <c r="E30" s="5" t="n">
        <v>-3412649</v>
      </c>
      <c r="F30" s="5" t="n">
        <v>-3036471</v>
      </c>
    </row>
    <row r="31">
      <c r="A31" s="4" t="inlineStr">
        <is>
          <t>Net income</t>
        </is>
      </c>
      <c r="C31" s="5" t="n">
        <v>99129</v>
      </c>
      <c r="D31" s="5" t="n">
        <v>86373</v>
      </c>
      <c r="E31" s="5" t="n">
        <v>339399</v>
      </c>
      <c r="F31" s="5" t="n">
        <v>271382</v>
      </c>
    </row>
    <row r="32">
      <c r="A32" s="4" t="inlineStr">
        <is>
          <t>Dividends declared on common stock and equivalents</t>
        </is>
      </c>
      <c r="C32" s="5" t="n">
        <v>-30741</v>
      </c>
      <c r="D32" s="5" t="n">
        <v>-26569</v>
      </c>
      <c r="E32" s="5" t="n">
        <v>-91880</v>
      </c>
      <c r="F32" s="5" t="n">
        <v>-80023</v>
      </c>
    </row>
    <row r="33">
      <c r="A33" s="4" t="inlineStr">
        <is>
          <t>Purchases of common stock</t>
        </is>
      </c>
      <c r="D33" s="5" t="n">
        <v>-80721</v>
      </c>
      <c r="E33" s="5" t="n">
        <v>-78599</v>
      </c>
      <c r="F33" s="5" t="n">
        <v>-87083</v>
      </c>
    </row>
    <row r="34">
      <c r="A34" s="4" t="inlineStr">
        <is>
          <t>Adoption of ASC 326 (Note 10)</t>
        </is>
      </c>
      <c r="E34" s="5" t="n">
        <v>1102</v>
      </c>
    </row>
    <row r="35">
      <c r="A35" s="4" t="inlineStr">
        <is>
          <t>Balance</t>
        </is>
      </c>
      <c r="C35" s="5" t="n">
        <v>-3242627</v>
      </c>
      <c r="D35" s="5" t="n">
        <v>-2932195</v>
      </c>
      <c r="E35" s="5" t="n">
        <v>-3242627</v>
      </c>
      <c r="F35" s="5" t="n">
        <v>-2932195</v>
      </c>
    </row>
    <row r="36">
      <c r="A36" s="4" t="inlineStr">
        <is>
          <t>Accumulated Other Comprehensive Income (Loss) [Member]</t>
        </is>
      </c>
    </row>
    <row r="37">
      <c r="A37" s="3" t="inlineStr">
        <is>
          <t>Stockholders' Deficit [Line Items]</t>
        </is>
      </c>
    </row>
    <row r="38">
      <c r="A38" s="4" t="inlineStr">
        <is>
          <t>Balance</t>
        </is>
      </c>
      <c r="C38" s="5" t="n">
        <v>-4535</v>
      </c>
      <c r="D38" s="5" t="n">
        <v>-4208</v>
      </c>
      <c r="E38" s="5" t="n">
        <v>-3742</v>
      </c>
      <c r="F38" s="5" t="n">
        <v>-4429</v>
      </c>
    </row>
    <row r="39">
      <c r="A39" s="4" t="inlineStr">
        <is>
          <t>Currency translation adjustment</t>
        </is>
      </c>
      <c r="C39" s="5" t="n">
        <v>1113</v>
      </c>
      <c r="D39" s="5" t="n">
        <v>270</v>
      </c>
      <c r="E39" s="5" t="n">
        <v>320</v>
      </c>
      <c r="F39" s="5" t="n">
        <v>491</v>
      </c>
    </row>
    <row r="40">
      <c r="A40" s="4" t="inlineStr">
        <is>
          <t>Balance</t>
        </is>
      </c>
      <c r="C40" s="6" t="n">
        <v>-3422</v>
      </c>
      <c r="D40" s="6" t="n">
        <v>-3938</v>
      </c>
      <c r="E40" s="6" t="n">
        <v>-3422</v>
      </c>
      <c r="F40" s="6" t="n">
        <v>-3938</v>
      </c>
    </row>
    <row r="41"/>
    <row r="42">
      <c r="A42" s="4" t="inlineStr">
        <is>
          <t>[1]</t>
        </is>
      </c>
      <c r="B42" s="4" t="inlineStr">
        <is>
          <t>The balance sheet at December 29, 2019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5">
    <mergeCell ref="A1:B2"/>
    <mergeCell ref="C1:D1"/>
    <mergeCell ref="E1:F1"/>
    <mergeCell ref="A41:E41"/>
    <mergeCell ref="B42:E4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hanges in Stockholders' Deficit (Parenthetical) (Detail) - $ / share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4" t="inlineStr">
        <is>
          <t>Dividends declared per share</t>
        </is>
      </c>
      <c r="B3" s="7" t="n">
        <v>0.78</v>
      </c>
      <c r="C3" s="7" t="n">
        <v>0.65</v>
      </c>
      <c r="D3" s="7" t="n">
        <v>2.34</v>
      </c>
      <c r="E3" s="7" t="n">
        <v>1.9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Changes in Stockholders' Deficit - Additional Information (Detail) - $ / shares</t>
        </is>
      </c>
      <c r="B1" s="2" t="inlineStr">
        <is>
          <t>Oct. 06, 2020</t>
        </is>
      </c>
      <c r="C1" s="2" t="inlineStr">
        <is>
          <t>Sep. 06, 2020</t>
        </is>
      </c>
      <c r="D1" s="2" t="inlineStr">
        <is>
          <t>Sep. 08, 2019</t>
        </is>
      </c>
      <c r="E1" s="2" t="inlineStr">
        <is>
          <t>Sep. 06, 2020</t>
        </is>
      </c>
      <c r="F1" s="2" t="inlineStr">
        <is>
          <t>Sep. 08, 2019</t>
        </is>
      </c>
    </row>
    <row r="2">
      <c r="A2" s="4" t="inlineStr">
        <is>
          <t>Dividends declared per share</t>
        </is>
      </c>
      <c r="C2" s="7" t="n">
        <v>0.78</v>
      </c>
      <c r="D2" s="7" t="n">
        <v>0.65</v>
      </c>
      <c r="E2" s="7" t="n">
        <v>2.34</v>
      </c>
      <c r="F2" s="7" t="n">
        <v>1.95</v>
      </c>
    </row>
    <row r="3">
      <c r="A3" s="4" t="inlineStr">
        <is>
          <t>Subsequent Event [Member]</t>
        </is>
      </c>
    </row>
    <row r="4">
      <c r="A4" s="4" t="inlineStr">
        <is>
          <t>Dividends declared per share</t>
        </is>
      </c>
      <c r="B4" s="7" t="n">
        <v>0.78</v>
      </c>
    </row>
    <row r="5">
      <c r="A5" s="4" t="inlineStr">
        <is>
          <t>Record date of dividend</t>
        </is>
      </c>
      <c r="B5" s="4" t="inlineStr">
        <is>
          <t>Dec. 15,
		2020</t>
        </is>
      </c>
    </row>
    <row r="6">
      <c r="A6" s="4" t="inlineStr">
        <is>
          <t>Dividend declared date</t>
        </is>
      </c>
      <c r="B6" s="4" t="inlineStr">
        <is>
          <t>Oct. 6,
		2020</t>
        </is>
      </c>
    </row>
    <row r="7">
      <c r="A7" s="4" t="inlineStr">
        <is>
          <t>Dividend payable date</t>
        </is>
      </c>
      <c r="B7" s="4" t="inlineStr">
        <is>
          <t>Dec. 30,
		202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 Additional Information (Detail) - Variable Funding Note [Member] - Fair Value, Inputs, Level 2 [Member] - USD ($) $ in Millions</t>
        </is>
      </c>
      <c r="B1" s="2" t="inlineStr">
        <is>
          <t>3 Months Ended</t>
        </is>
      </c>
    </row>
    <row r="2">
      <c r="B2" s="2" t="inlineStr">
        <is>
          <t>Sep. 06, 2020</t>
        </is>
      </c>
      <c r="C2" s="2" t="inlineStr">
        <is>
          <t>Jun. 14, 2020</t>
        </is>
      </c>
      <c r="D2" s="2" t="inlineStr">
        <is>
          <t>Dec. 29, 2019</t>
        </is>
      </c>
    </row>
    <row r="3">
      <c r="A3" s="4" t="inlineStr">
        <is>
          <t>Long-term Line of Credit, Noncurrent</t>
        </is>
      </c>
      <c r="B3" s="8" t="n">
        <v>0.1</v>
      </c>
      <c r="D3" s="6" t="n">
        <v>0</v>
      </c>
    </row>
    <row r="4">
      <c r="A4" s="4" t="inlineStr">
        <is>
          <t>Proceeds from short term notes payable having variable interest rate</t>
        </is>
      </c>
      <c r="C4" s="6" t="n">
        <v>158</v>
      </c>
    </row>
    <row r="5">
      <c r="A5" s="4" t="inlineStr">
        <is>
          <t>Repayment of short term notes payable having variable interest rate</t>
        </is>
      </c>
      <c r="B5" s="6" t="n">
        <v>58</v>
      </c>
      <c r="C5" s="6" t="n">
        <v>1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rrying Amounts and Fair Values of Certain Assets (Detail) - USD ($) $ in Thousands</t>
        </is>
      </c>
      <c r="B1" s="2" t="inlineStr">
        <is>
          <t>Sep. 06, 2020</t>
        </is>
      </c>
      <c r="C1" s="2" t="inlineStr">
        <is>
          <t>Dec. 29, 2019</t>
        </is>
      </c>
    </row>
    <row r="2">
      <c r="A2" s="3" t="inlineStr">
        <is>
          <t>Fair Value, Balance Sheet Grouping, Financial Statement Captions [Line Items]</t>
        </is>
      </c>
    </row>
    <row r="3">
      <c r="A3" s="4" t="inlineStr">
        <is>
          <t>Cash equivalents, carrying amount</t>
        </is>
      </c>
      <c r="B3" s="6" t="n">
        <v>276905</v>
      </c>
      <c r="C3" s="6" t="n">
        <v>180459</v>
      </c>
    </row>
    <row r="4">
      <c r="A4" s="4" t="inlineStr">
        <is>
          <t>Restricted cash equivalents, carrying amount</t>
        </is>
      </c>
      <c r="B4" s="5" t="n">
        <v>102763</v>
      </c>
      <c r="C4" s="5" t="n">
        <v>126963</v>
      </c>
    </row>
    <row r="5">
      <c r="A5" s="4" t="inlineStr">
        <is>
          <t>Investments in marketable securities, carrying amount</t>
        </is>
      </c>
      <c r="B5" s="5" t="n">
        <v>12043</v>
      </c>
      <c r="C5" s="5" t="n">
        <v>11982</v>
      </c>
    </row>
    <row r="6">
      <c r="A6" s="4" t="inlineStr">
        <is>
          <t>Advertising fund cash equivalents, restricted, carrying amount</t>
        </is>
      </c>
      <c r="B6" s="5" t="n">
        <v>97190</v>
      </c>
      <c r="C6" s="5" t="n">
        <v>67851</v>
      </c>
    </row>
    <row r="7">
      <c r="A7" s="4" t="inlineStr">
        <is>
          <t>Investments</t>
        </is>
      </c>
      <c r="B7" s="5" t="n">
        <v>40000</v>
      </c>
    </row>
    <row r="8">
      <c r="A8" s="4" t="inlineStr">
        <is>
          <t>Fair Value, Inputs, Level 1 [Member]</t>
        </is>
      </c>
    </row>
    <row r="9">
      <c r="A9" s="3" t="inlineStr">
        <is>
          <t>Fair Value, Balance Sheet Grouping, Financial Statement Captions [Line Items]</t>
        </is>
      </c>
    </row>
    <row r="10">
      <c r="A10" s="4" t="inlineStr">
        <is>
          <t>Cash equivalents, carrying amount</t>
        </is>
      </c>
      <c r="B10" s="5" t="n">
        <v>276905</v>
      </c>
      <c r="C10" s="5" t="n">
        <v>180459</v>
      </c>
    </row>
    <row r="11">
      <c r="A11" s="4" t="inlineStr">
        <is>
          <t>Restricted cash equivalents, carrying amount</t>
        </is>
      </c>
      <c r="B11" s="5" t="n">
        <v>102763</v>
      </c>
      <c r="C11" s="5" t="n">
        <v>126963</v>
      </c>
    </row>
    <row r="12">
      <c r="A12" s="4" t="inlineStr">
        <is>
          <t>Investments in marketable securities, carrying amount</t>
        </is>
      </c>
      <c r="B12" s="5" t="n">
        <v>12043</v>
      </c>
      <c r="C12" s="5" t="n">
        <v>11982</v>
      </c>
    </row>
    <row r="13">
      <c r="A13" s="4" t="inlineStr">
        <is>
          <t>Advertising fund cash equivalents, restricted, fair value</t>
        </is>
      </c>
      <c r="B13" s="5" t="n">
        <v>97190</v>
      </c>
      <c r="C13" s="6" t="n">
        <v>67851</v>
      </c>
    </row>
    <row r="14">
      <c r="A14" s="4" t="inlineStr">
        <is>
          <t>Fair Value, Inputs, Level 3 [Member]</t>
        </is>
      </c>
    </row>
    <row r="15">
      <c r="A15" s="3" t="inlineStr">
        <is>
          <t>Fair Value, Balance Sheet Grouping, Financial Statement Captions [Line Items]</t>
        </is>
      </c>
    </row>
    <row r="16">
      <c r="A16" s="4" t="inlineStr">
        <is>
          <t>Investments</t>
        </is>
      </c>
      <c r="B16" s="6" t="n">
        <v>4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Estimated Fair Value (Detail) - USD ($) $ in Thousands</t>
        </is>
      </c>
      <c r="B1" s="2" t="inlineStr">
        <is>
          <t>Sep. 06, 2020</t>
        </is>
      </c>
      <c r="C1" s="2" t="inlineStr">
        <is>
          <t>Dec. 29, 2019</t>
        </is>
      </c>
    </row>
    <row r="2">
      <c r="A2" s="4" t="inlineStr">
        <is>
          <t>2015 Ten-Year Fixed Rate Notes [Member]</t>
        </is>
      </c>
    </row>
    <row r="3">
      <c r="A3" s="3" t="inlineStr">
        <is>
          <t>Debt Instrument [Line Items]</t>
        </is>
      </c>
    </row>
    <row r="4">
      <c r="A4" s="4" t="inlineStr">
        <is>
          <t>Principal Amount</t>
        </is>
      </c>
      <c r="B4" s="6" t="n">
        <v>768000</v>
      </c>
      <c r="C4" s="6" t="n">
        <v>774000</v>
      </c>
    </row>
    <row r="5">
      <c r="A5" s="4" t="inlineStr">
        <is>
          <t>Fair Value</t>
        </is>
      </c>
      <c r="B5" s="5" t="n">
        <v>821760</v>
      </c>
      <c r="C5" s="5" t="n">
        <v>804960</v>
      </c>
    </row>
    <row r="6">
      <c r="A6" s="4" t="inlineStr">
        <is>
          <t>2017 Five-Year Fixed Rate Notes [Member]</t>
        </is>
      </c>
    </row>
    <row r="7">
      <c r="A7" s="3" t="inlineStr">
        <is>
          <t>Debt Instrument [Line Items]</t>
        </is>
      </c>
    </row>
    <row r="8">
      <c r="A8" s="4" t="inlineStr">
        <is>
          <t>Principal Amount</t>
        </is>
      </c>
      <c r="B8" s="5" t="n">
        <v>583500</v>
      </c>
      <c r="C8" s="5" t="n">
        <v>588000</v>
      </c>
    </row>
    <row r="9">
      <c r="A9" s="4" t="inlineStr">
        <is>
          <t>Fair Value</t>
        </is>
      </c>
      <c r="B9" s="5" t="n">
        <v>585251</v>
      </c>
      <c r="C9" s="5" t="n">
        <v>588588</v>
      </c>
    </row>
    <row r="10">
      <c r="A10" s="4" t="inlineStr">
        <is>
          <t>2017 Ten-Year Fixed Rate Notes [Member]</t>
        </is>
      </c>
    </row>
    <row r="11">
      <c r="A11" s="3" t="inlineStr">
        <is>
          <t>Debt Instrument [Line Items]</t>
        </is>
      </c>
    </row>
    <row r="12">
      <c r="A12" s="4" t="inlineStr">
        <is>
          <t>Principal Amount</t>
        </is>
      </c>
      <c r="B12" s="5" t="n">
        <v>972500</v>
      </c>
      <c r="C12" s="5" t="n">
        <v>980000</v>
      </c>
    </row>
    <row r="13">
      <c r="A13" s="4" t="inlineStr">
        <is>
          <t>Fair Value</t>
        </is>
      </c>
      <c r="B13" s="5" t="n">
        <v>1046410</v>
      </c>
      <c r="C13" s="5" t="n">
        <v>1017240</v>
      </c>
    </row>
    <row r="14">
      <c r="A14" s="4" t="inlineStr">
        <is>
          <t>2017 Five-Year Floating Rate Notes [Member]</t>
        </is>
      </c>
    </row>
    <row r="15">
      <c r="A15" s="3" t="inlineStr">
        <is>
          <t>Debt Instrument [Line Items]</t>
        </is>
      </c>
    </row>
    <row r="16">
      <c r="A16" s="4" t="inlineStr">
        <is>
          <t>Principal Amount</t>
        </is>
      </c>
      <c r="B16" s="5" t="n">
        <v>291750</v>
      </c>
      <c r="C16" s="5" t="n">
        <v>294000</v>
      </c>
    </row>
    <row r="17">
      <c r="A17" s="4" t="inlineStr">
        <is>
          <t>Fair Value</t>
        </is>
      </c>
      <c r="B17" s="5" t="n">
        <v>291458</v>
      </c>
      <c r="C17" s="5" t="n">
        <v>294000</v>
      </c>
    </row>
    <row r="18">
      <c r="A18" s="4" t="inlineStr">
        <is>
          <t>2018 7.5-Year Fixed Rate Notes [Member]</t>
        </is>
      </c>
    </row>
    <row r="19">
      <c r="A19" s="3" t="inlineStr">
        <is>
          <t>Debt Instrument [Line Items]</t>
        </is>
      </c>
    </row>
    <row r="20">
      <c r="A20" s="4" t="inlineStr">
        <is>
          <t>Principal Amount</t>
        </is>
      </c>
      <c r="B20" s="5" t="n">
        <v>416500</v>
      </c>
      <c r="C20" s="5" t="n">
        <v>419688</v>
      </c>
    </row>
    <row r="21">
      <c r="A21" s="4" t="inlineStr">
        <is>
          <t>Fair Value</t>
        </is>
      </c>
      <c r="B21" s="5" t="n">
        <v>443156</v>
      </c>
      <c r="C21" s="5" t="n">
        <v>431439</v>
      </c>
    </row>
    <row r="22">
      <c r="A22" s="4" t="inlineStr">
        <is>
          <t>2018 9.25-Year Fixed Rate Notes [Member]</t>
        </is>
      </c>
    </row>
    <row r="23">
      <c r="A23" s="3" t="inlineStr">
        <is>
          <t>Debt Instrument [Line Items]</t>
        </is>
      </c>
    </row>
    <row r="24">
      <c r="A24" s="4" t="inlineStr">
        <is>
          <t>Principal Amount</t>
        </is>
      </c>
      <c r="B24" s="5" t="n">
        <v>392000</v>
      </c>
      <c r="C24" s="5" t="n">
        <v>395000</v>
      </c>
    </row>
    <row r="25">
      <c r="A25" s="4" t="inlineStr">
        <is>
          <t>Fair Value</t>
        </is>
      </c>
      <c r="B25" s="5" t="n">
        <v>425320</v>
      </c>
      <c r="C25" s="5" t="n">
        <v>414355</v>
      </c>
    </row>
    <row r="26">
      <c r="A26" s="4" t="inlineStr">
        <is>
          <t>2019 Ten-Year Fixed Rate Notes [Member]</t>
        </is>
      </c>
    </row>
    <row r="27">
      <c r="A27" s="3" t="inlineStr">
        <is>
          <t>Debt Instrument [Line Items]</t>
        </is>
      </c>
    </row>
    <row r="28">
      <c r="A28" s="4" t="inlineStr">
        <is>
          <t>Principal Amount</t>
        </is>
      </c>
      <c r="B28" s="5" t="n">
        <v>669938</v>
      </c>
      <c r="C28" s="5" t="n">
        <v>675000</v>
      </c>
    </row>
    <row r="29">
      <c r="A29" s="4" t="inlineStr">
        <is>
          <t>Fair Value</t>
        </is>
      </c>
      <c r="B29" s="6" t="n">
        <v>706114</v>
      </c>
      <c r="C29" s="6" t="n">
        <v>6756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ntract Liabilities Primarily Consist of Deferred Franchise Fees and Deferred Development Fees (Detail) - USD ($) $ in Thousands</t>
        </is>
      </c>
      <c r="B1" s="2" t="inlineStr">
        <is>
          <t>8 Months Ended</t>
        </is>
      </c>
    </row>
    <row r="2">
      <c r="B2" s="2" t="inlineStr">
        <is>
          <t>Sep. 06, 2020</t>
        </is>
      </c>
      <c r="C2" s="2" t="inlineStr">
        <is>
          <t>Sep. 08, 2019</t>
        </is>
      </c>
    </row>
    <row r="3">
      <c r="A3" s="3" t="inlineStr">
        <is>
          <t>Revenue from Contract with Customer [Abstract]</t>
        </is>
      </c>
    </row>
    <row r="4">
      <c r="A4" s="4" t="inlineStr">
        <is>
          <t>Deferred franchise fees and deferred development fees at beginning of period</t>
        </is>
      </c>
      <c r="B4" s="6" t="n">
        <v>20463</v>
      </c>
      <c r="C4" s="6" t="n">
        <v>19900</v>
      </c>
    </row>
    <row r="5">
      <c r="A5" s="4" t="inlineStr">
        <is>
          <t>Revenue recognized during the period</t>
        </is>
      </c>
      <c r="B5" s="5" t="n">
        <v>-4302</v>
      </c>
      <c r="C5" s="5" t="n">
        <v>-3923</v>
      </c>
    </row>
    <row r="6">
      <c r="A6" s="4" t="inlineStr">
        <is>
          <t>New deferrals due to cash received and other</t>
        </is>
      </c>
      <c r="B6" s="5" t="n">
        <v>3937</v>
      </c>
      <c r="C6" s="5" t="n">
        <v>4613</v>
      </c>
    </row>
    <row r="7">
      <c r="A7" s="4" t="inlineStr">
        <is>
          <t>Deferred franchise fees and deferred development fees at end of period</t>
        </is>
      </c>
      <c r="B7" s="6" t="n">
        <v>20098</v>
      </c>
      <c r="C7" s="6" t="n">
        <v>2059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Revenue Disclosures - Additional Information (Detail) - USD ($) $ in Thousands</t>
        </is>
      </c>
      <c r="B1" s="2" t="inlineStr">
        <is>
          <t>Sep. 06, 2020</t>
        </is>
      </c>
      <c r="C1" s="2" t="inlineStr">
        <is>
          <t>Dec. 29, 2019</t>
        </is>
      </c>
    </row>
    <row r="2">
      <c r="A2" s="4" t="inlineStr">
        <is>
          <t>Advertising fund assets restricted</t>
        </is>
      </c>
      <c r="B2" s="6" t="n">
        <v>144282</v>
      </c>
      <c r="C2" s="6" t="n">
        <v>105389</v>
      </c>
      <c r="D2" s="4" t="inlineStr">
        <is>
          <t>[1]</t>
        </is>
      </c>
    </row>
    <row r="3">
      <c r="A3" s="4" t="inlineStr">
        <is>
          <t>U.S. stores [Member] | U.S. franchise stores [Member] | Cash, cash equivalents and investments [Member]</t>
        </is>
      </c>
    </row>
    <row r="4">
      <c r="A4" s="4" t="inlineStr">
        <is>
          <t>Advertising fund assets restricted</t>
        </is>
      </c>
      <c r="B4" s="5" t="n">
        <v>118900</v>
      </c>
      <c r="C4" s="5" t="n">
        <v>84000</v>
      </c>
    </row>
    <row r="5">
      <c r="A5" s="4" t="inlineStr">
        <is>
          <t>U.S. stores [Member] | U.S. franchise stores [Member] | Prepaid expenses [Member]</t>
        </is>
      </c>
    </row>
    <row r="6">
      <c r="A6" s="4" t="inlineStr">
        <is>
          <t>Advertising fund assets restricted</t>
        </is>
      </c>
      <c r="B6" s="5" t="n">
        <v>4900</v>
      </c>
      <c r="C6" s="5" t="n">
        <v>6100</v>
      </c>
    </row>
    <row r="7">
      <c r="A7" s="4" t="inlineStr">
        <is>
          <t>U.S. stores [Member] | U.S. franchise stores [Member] | Accounts receivable [Member]</t>
        </is>
      </c>
    </row>
    <row r="8">
      <c r="A8" s="4" t="inlineStr">
        <is>
          <t>Advertising fund assets restricted</t>
        </is>
      </c>
      <c r="B8" s="5" t="n">
        <v>20500</v>
      </c>
      <c r="C8" s="5" t="n">
        <v>15300</v>
      </c>
    </row>
    <row r="9">
      <c r="A9" s="4" t="inlineStr">
        <is>
          <t>U.S. stores [Member] | U.S. Company-owned stores [Member]</t>
        </is>
      </c>
    </row>
    <row r="10">
      <c r="A10" s="4" t="inlineStr">
        <is>
          <t>Cash contributed from Company-owned stores</t>
        </is>
      </c>
      <c r="B10" s="6" t="n">
        <v>6000</v>
      </c>
      <c r="C10" s="6" t="n">
        <v>3500</v>
      </c>
    </row>
    <row r="11"/>
    <row r="12">
      <c r="A12" s="4" t="inlineStr">
        <is>
          <t>[1]</t>
        </is>
      </c>
      <c r="B12" s="4" t="inlineStr">
        <is>
          <t>The balance sheet at December 29, 2019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C1:D1"/>
    <mergeCell ref="A11:D11"/>
    <mergeCell ref="B12:D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Operating and Finance Lease Cost (Detail) - USD ($) $ in Thousand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4" t="inlineStr">
        <is>
          <t>Operating lease cost</t>
        </is>
      </c>
      <c r="B3" s="6" t="n">
        <v>10267</v>
      </c>
      <c r="C3" s="6" t="n">
        <v>9150</v>
      </c>
      <c r="D3" s="6" t="n">
        <v>30099</v>
      </c>
      <c r="E3" s="6" t="n">
        <v>29464</v>
      </c>
    </row>
    <row r="4">
      <c r="A4" s="3" t="inlineStr">
        <is>
          <t>Finance lease cost:</t>
        </is>
      </c>
    </row>
    <row r="5">
      <c r="A5" s="4" t="inlineStr">
        <is>
          <t>Amortization of right-of-use assets</t>
        </is>
      </c>
      <c r="B5" s="5" t="n">
        <v>548</v>
      </c>
      <c r="C5" s="5" t="n">
        <v>254</v>
      </c>
      <c r="D5" s="5" t="n">
        <v>1248</v>
      </c>
      <c r="E5" s="5" t="n">
        <v>763</v>
      </c>
    </row>
    <row r="6">
      <c r="A6" s="4" t="inlineStr">
        <is>
          <t>Interest on lease liabilities</t>
        </is>
      </c>
      <c r="B6" s="5" t="n">
        <v>794</v>
      </c>
      <c r="C6" s="5" t="n">
        <v>473</v>
      </c>
      <c r="D6" s="5" t="n">
        <v>2066</v>
      </c>
      <c r="E6" s="5" t="n">
        <v>1269</v>
      </c>
    </row>
    <row r="7">
      <c r="A7" s="4" t="inlineStr">
        <is>
          <t>Total finance lease cost</t>
        </is>
      </c>
      <c r="B7" s="6" t="n">
        <v>1342</v>
      </c>
      <c r="C7" s="6" t="n">
        <v>727</v>
      </c>
      <c r="D7" s="6" t="n">
        <v>3314</v>
      </c>
      <c r="E7" s="6" t="n">
        <v>203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related to the Company's leases (Detail) - USD ($) $ in Thousands</t>
        </is>
      </c>
      <c r="B1" s="2" t="inlineStr">
        <is>
          <t>Sep. 06, 2020</t>
        </is>
      </c>
      <c r="C1" s="2" t="inlineStr">
        <is>
          <t>Dec. 29, 2019</t>
        </is>
      </c>
    </row>
    <row r="2">
      <c r="A2" s="4" t="inlineStr">
        <is>
          <t>Land and buildings</t>
        </is>
      </c>
      <c r="B2" s="6" t="n">
        <v>45992</v>
      </c>
      <c r="C2" s="6" t="n">
        <v>25476</v>
      </c>
    </row>
    <row r="3">
      <c r="A3" s="4" t="inlineStr">
        <is>
          <t>Accumulated depreciation and amortization</t>
        </is>
      </c>
      <c r="B3" s="5" t="n">
        <v>-9208</v>
      </c>
      <c r="C3" s="5" t="n">
        <v>-7846</v>
      </c>
    </row>
    <row r="4">
      <c r="A4" s="4" t="inlineStr">
        <is>
          <t>Finance lease assets, net</t>
        </is>
      </c>
      <c r="B4" s="5" t="n">
        <v>36784</v>
      </c>
      <c r="C4" s="5" t="n">
        <v>17630</v>
      </c>
    </row>
    <row r="5">
      <c r="A5" s="4" t="inlineStr">
        <is>
          <t>Current portion of long-term debt</t>
        </is>
      </c>
      <c r="B5" s="5" t="n">
        <v>1662</v>
      </c>
      <c r="C5" s="5" t="n">
        <v>1394</v>
      </c>
    </row>
    <row r="6">
      <c r="A6" s="4" t="inlineStr">
        <is>
          <t>Long-term debt, less current portion</t>
        </is>
      </c>
      <c r="B6" s="5" t="n">
        <v>36986</v>
      </c>
      <c r="C6" s="5" t="n">
        <v>18263</v>
      </c>
    </row>
    <row r="7">
      <c r="A7" s="4" t="inlineStr">
        <is>
          <t>Total principal payable on finance leases</t>
        </is>
      </c>
      <c r="B7" s="6" t="n">
        <v>38648</v>
      </c>
      <c r="C7" s="6" t="n">
        <v>19657</v>
      </c>
    </row>
    <row r="8">
      <c r="A8" s="4" t="inlineStr">
        <is>
          <t>Finance Lease, Weighted Average Remaining Lease Term</t>
        </is>
      </c>
      <c r="B8" s="4" t="inlineStr">
        <is>
          <t>17 years</t>
        </is>
      </c>
      <c r="C8" s="4" t="inlineStr">
        <is>
          <t>14 years</t>
        </is>
      </c>
    </row>
    <row r="9">
      <c r="A9" s="4" t="inlineStr">
        <is>
          <t>Finance Lease, Weighted Average Discount Rate, Percent</t>
        </is>
      </c>
      <c r="B9" s="4" t="inlineStr">
        <is>
          <t>8.90%</t>
        </is>
      </c>
      <c r="C9" s="4" t="inlineStr">
        <is>
          <t>11.70%</t>
        </is>
      </c>
    </row>
    <row r="10">
      <c r="A10" s="4" t="inlineStr">
        <is>
          <t>Operating Lease, Weighted Average Remaining Lease Term</t>
        </is>
      </c>
      <c r="B10" s="4" t="inlineStr">
        <is>
          <t>7 years</t>
        </is>
      </c>
      <c r="C10" s="4" t="inlineStr">
        <is>
          <t>8 years</t>
        </is>
      </c>
    </row>
    <row r="11">
      <c r="A11" s="4" t="inlineStr">
        <is>
          <t>Operating Lease, Weighted Average Discount Rate, Percent</t>
        </is>
      </c>
      <c r="B11" s="4" t="inlineStr">
        <is>
          <t>3.80%</t>
        </is>
      </c>
      <c r="C11" s="4" t="inlineStr">
        <is>
          <t>3.8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3" t="inlineStr">
        <is>
          <t>Statement of Comprehensive Income [Abstract]</t>
        </is>
      </c>
    </row>
    <row r="4">
      <c r="A4" s="4" t="inlineStr">
        <is>
          <t>Net income</t>
        </is>
      </c>
      <c r="B4" s="6" t="n">
        <v>99129</v>
      </c>
      <c r="C4" s="6" t="n">
        <v>86373</v>
      </c>
      <c r="D4" s="6" t="n">
        <v>339399</v>
      </c>
      <c r="E4" s="6" t="n">
        <v>271382</v>
      </c>
    </row>
    <row r="5">
      <c r="A5" s="4" t="inlineStr">
        <is>
          <t>Currency translation adjustment</t>
        </is>
      </c>
      <c r="B5" s="5" t="n">
        <v>1113</v>
      </c>
      <c r="C5" s="5" t="n">
        <v>270</v>
      </c>
      <c r="D5" s="5" t="n">
        <v>320</v>
      </c>
      <c r="E5" s="5" t="n">
        <v>491</v>
      </c>
    </row>
    <row r="6">
      <c r="A6" s="4" t="inlineStr">
        <is>
          <t>Comprehensive income</t>
        </is>
      </c>
      <c r="B6" s="6" t="n">
        <v>100242</v>
      </c>
      <c r="C6" s="6" t="n">
        <v>86643</v>
      </c>
      <c r="D6" s="6" t="n">
        <v>339719</v>
      </c>
      <c r="E6" s="6" t="n">
        <v>2718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ash Flow Information Related To Leases (Detail) - USD ($) $ in Thousand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3" t="inlineStr">
        <is>
          <t>Cash paid for amounts included in the measurement of lease liabilities:</t>
        </is>
      </c>
    </row>
    <row r="4">
      <c r="A4" s="4" t="inlineStr">
        <is>
          <t>Operating cash flows from operating leases</t>
        </is>
      </c>
      <c r="B4" s="6" t="n">
        <v>9288</v>
      </c>
      <c r="C4" s="6" t="n">
        <v>9968</v>
      </c>
      <c r="D4" s="6" t="n">
        <v>29455</v>
      </c>
      <c r="E4" s="6" t="n">
        <v>30056</v>
      </c>
    </row>
    <row r="5">
      <c r="A5" s="4" t="inlineStr">
        <is>
          <t>Operating cash flows from finance leases</t>
        </is>
      </c>
      <c r="B5" s="5" t="n">
        <v>794</v>
      </c>
      <c r="C5" s="5" t="n">
        <v>473</v>
      </c>
      <c r="D5" s="5" t="n">
        <v>2066</v>
      </c>
      <c r="E5" s="5" t="n">
        <v>1269</v>
      </c>
    </row>
    <row r="6">
      <c r="A6" s="4" t="inlineStr">
        <is>
          <t>Financing cash flows from finance leases</t>
        </is>
      </c>
      <c r="B6" s="5" t="n">
        <v>348</v>
      </c>
      <c r="C6" s="5" t="n">
        <v>161</v>
      </c>
      <c r="D6" s="5" t="n">
        <v>1388</v>
      </c>
      <c r="E6" s="5" t="n">
        <v>422</v>
      </c>
    </row>
    <row r="7">
      <c r="A7" s="3" t="inlineStr">
        <is>
          <t>Right-of-use assets obtained in exchange for lease obligations:</t>
        </is>
      </c>
    </row>
    <row r="8">
      <c r="A8" s="4" t="inlineStr">
        <is>
          <t>Operating leases</t>
        </is>
      </c>
      <c r="B8" s="5" t="n">
        <v>10719</v>
      </c>
      <c r="C8" s="6" t="n">
        <v>23434</v>
      </c>
      <c r="D8" s="5" t="n">
        <v>26297</v>
      </c>
      <c r="E8" s="6" t="n">
        <v>49802</v>
      </c>
    </row>
    <row r="9">
      <c r="A9" s="4" t="inlineStr">
        <is>
          <t>Finance leases</t>
        </is>
      </c>
      <c r="B9" s="6" t="n">
        <v>1717</v>
      </c>
      <c r="D9" s="6" t="n">
        <v>2046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Maturities of Lease Liabilities (Detail) - USD ($) $ in Thousands</t>
        </is>
      </c>
      <c r="B1" s="2" t="inlineStr">
        <is>
          <t>Sep. 06, 2020</t>
        </is>
      </c>
      <c r="C1" s="2" t="inlineStr">
        <is>
          <t>Dec. 29, 2019</t>
        </is>
      </c>
    </row>
    <row r="2">
      <c r="A2" s="4" t="inlineStr">
        <is>
          <t>2020</t>
        </is>
      </c>
      <c r="B2" s="6" t="n">
        <v>15170</v>
      </c>
    </row>
    <row r="3">
      <c r="A3" s="4" t="inlineStr">
        <is>
          <t>2021</t>
        </is>
      </c>
      <c r="B3" s="5" t="n">
        <v>42865</v>
      </c>
    </row>
    <row r="4">
      <c r="A4" s="4" t="inlineStr">
        <is>
          <t>2022</t>
        </is>
      </c>
      <c r="B4" s="5" t="n">
        <v>40942</v>
      </c>
    </row>
    <row r="5">
      <c r="A5" s="4" t="inlineStr">
        <is>
          <t>2023</t>
        </is>
      </c>
      <c r="B5" s="5" t="n">
        <v>35519</v>
      </c>
    </row>
    <row r="6">
      <c r="A6" s="4" t="inlineStr">
        <is>
          <t>2024</t>
        </is>
      </c>
      <c r="B6" s="5" t="n">
        <v>34148</v>
      </c>
    </row>
    <row r="7">
      <c r="A7" s="4" t="inlineStr">
        <is>
          <t>Thereafter</t>
        </is>
      </c>
      <c r="B7" s="5" t="n">
        <v>106034</v>
      </c>
    </row>
    <row r="8">
      <c r="A8" s="4" t="inlineStr">
        <is>
          <t>Total future minimum rental commitments</t>
        </is>
      </c>
      <c r="B8" s="5" t="n">
        <v>274678</v>
      </c>
    </row>
    <row r="9">
      <c r="A9" s="4" t="inlineStr">
        <is>
          <t>Less – amounts representing interest</t>
        </is>
      </c>
      <c r="B9" s="5" t="n">
        <v>-36189</v>
      </c>
    </row>
    <row r="10">
      <c r="A10" s="4" t="inlineStr">
        <is>
          <t>Total lease liabilities</t>
        </is>
      </c>
      <c r="B10" s="5" t="n">
        <v>238489</v>
      </c>
    </row>
    <row r="11">
      <c r="A11" s="4" t="inlineStr">
        <is>
          <t>2020</t>
        </is>
      </c>
      <c r="B11" s="5" t="n">
        <v>1275</v>
      </c>
    </row>
    <row r="12">
      <c r="A12" s="4" t="inlineStr">
        <is>
          <t>2021</t>
        </is>
      </c>
      <c r="B12" s="5" t="n">
        <v>4965</v>
      </c>
    </row>
    <row r="13">
      <c r="A13" s="4" t="inlineStr">
        <is>
          <t>2022</t>
        </is>
      </c>
      <c r="B13" s="5" t="n">
        <v>5016</v>
      </c>
    </row>
    <row r="14">
      <c r="A14" s="4" t="inlineStr">
        <is>
          <t>2023</t>
        </is>
      </c>
      <c r="B14" s="5" t="n">
        <v>5075</v>
      </c>
    </row>
    <row r="15">
      <c r="A15" s="4" t="inlineStr">
        <is>
          <t>2024</t>
        </is>
      </c>
      <c r="B15" s="5" t="n">
        <v>4870</v>
      </c>
    </row>
    <row r="16">
      <c r="A16" s="4" t="inlineStr">
        <is>
          <t>Thereafter</t>
        </is>
      </c>
      <c r="B16" s="5" t="n">
        <v>53491</v>
      </c>
    </row>
    <row r="17">
      <c r="A17" s="4" t="inlineStr">
        <is>
          <t>Total future minimum rental commitments</t>
        </is>
      </c>
      <c r="B17" s="5" t="n">
        <v>74692</v>
      </c>
    </row>
    <row r="18">
      <c r="A18" s="4" t="inlineStr">
        <is>
          <t>Less – amounts representing interest</t>
        </is>
      </c>
      <c r="B18" s="5" t="n">
        <v>-36044</v>
      </c>
    </row>
    <row r="19">
      <c r="A19" s="4" t="inlineStr">
        <is>
          <t>Total principal payable on finance leases</t>
        </is>
      </c>
      <c r="B19" s="6" t="n">
        <v>38648</v>
      </c>
      <c r="C19" s="6" t="n">
        <v>1965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Additional Information (Detail) - USD ($) $ in Millions</t>
        </is>
      </c>
      <c r="B1" s="2" t="inlineStr">
        <is>
          <t>3 Months Ended</t>
        </is>
      </c>
      <c r="D1" s="2" t="inlineStr">
        <is>
          <t>8 Months Ended</t>
        </is>
      </c>
    </row>
    <row r="2">
      <c r="B2" s="2" t="inlineStr">
        <is>
          <t>Sep. 06, 2020</t>
        </is>
      </c>
      <c r="C2" s="2" t="inlineStr">
        <is>
          <t>Sep. 08, 2019</t>
        </is>
      </c>
      <c r="D2" s="2" t="inlineStr">
        <is>
          <t>Sep. 06, 2020</t>
        </is>
      </c>
      <c r="E2" s="2" t="inlineStr">
        <is>
          <t>Sep. 08, 2019</t>
        </is>
      </c>
    </row>
    <row r="3">
      <c r="A3" s="4" t="inlineStr">
        <is>
          <t>Rent Expenses</t>
        </is>
      </c>
      <c r="B3" s="8" t="n">
        <v>17.4</v>
      </c>
      <c r="C3" s="8" t="n">
        <v>16.1</v>
      </c>
      <c r="D3" s="6" t="n">
        <v>50</v>
      </c>
      <c r="E3" s="8" t="n">
        <v>48.4</v>
      </c>
    </row>
    <row r="4">
      <c r="A4" s="4" t="inlineStr">
        <is>
          <t>Potential future payments</t>
        </is>
      </c>
      <c r="B4" s="9" t="n">
        <v>13.9</v>
      </c>
      <c r="D4" s="9" t="n">
        <v>13.9</v>
      </c>
    </row>
    <row r="5">
      <c r="A5" s="4" t="inlineStr">
        <is>
          <t>Operating Lease [Member]</t>
        </is>
      </c>
    </row>
    <row r="6">
      <c r="A6" s="4" t="inlineStr">
        <is>
          <t>Lessee, operating lease, lease not yet commenced, future minimum rental commitments</t>
        </is>
      </c>
      <c r="B6" s="8" t="n">
        <v>28.8</v>
      </c>
      <c r="D6" s="8" t="n">
        <v>28.8</v>
      </c>
    </row>
    <row r="7">
      <c r="A7" s="4" t="inlineStr">
        <is>
          <t>Lease Term</t>
        </is>
      </c>
      <c r="B7" s="4" t="inlineStr">
        <is>
          <t>15 years</t>
        </is>
      </c>
      <c r="D7" s="4" t="inlineStr">
        <is>
          <t>15 years</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Disclosures of Cash Flow Information - Additional Information (Detail) - USD ($) $ in Millions</t>
        </is>
      </c>
      <c r="B1" s="2" t="inlineStr">
        <is>
          <t>8 Months Ended</t>
        </is>
      </c>
      <c r="C1" s="2" t="inlineStr">
        <is>
          <t>12 Months Ended</t>
        </is>
      </c>
    </row>
    <row r="2">
      <c r="B2" s="2" t="inlineStr">
        <is>
          <t>Sep. 06, 2020</t>
        </is>
      </c>
      <c r="C2" s="2" t="inlineStr">
        <is>
          <t>Dec. 29, 2019</t>
        </is>
      </c>
    </row>
    <row r="3">
      <c r="A3" s="3" t="inlineStr">
        <is>
          <t>Schedule of Cash Flow, Supplemental [Line Items]</t>
        </is>
      </c>
    </row>
    <row r="4">
      <c r="A4" s="4" t="inlineStr">
        <is>
          <t>Capital expenditure accrual</t>
        </is>
      </c>
      <c r="B4" s="8" t="n">
        <v>5.1</v>
      </c>
      <c r="C4" s="8" t="n">
        <v>6.9</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in Dash Brands - Additional Information (Detail) - Dash Brands Ltd [Member] - USD ($) $ in Millions</t>
        </is>
      </c>
      <c r="B1" s="2" t="inlineStr">
        <is>
          <t>Mar. 21, 2021</t>
        </is>
      </c>
      <c r="C1" s="2" t="inlineStr">
        <is>
          <t>Sep. 06, 2020</t>
        </is>
      </c>
      <c r="D1" s="2" t="inlineStr">
        <is>
          <t>Jun. 14, 2020</t>
        </is>
      </c>
    </row>
    <row r="2">
      <c r="A2" s="3" t="inlineStr">
        <is>
          <t>Investments [Line Items]</t>
        </is>
      </c>
    </row>
    <row r="3">
      <c r="A3" s="4" t="inlineStr">
        <is>
          <t>Investments at carrying value</t>
        </is>
      </c>
      <c r="C3" s="6" t="n">
        <v>40</v>
      </c>
    </row>
    <row r="4">
      <c r="A4" s="4" t="inlineStr">
        <is>
          <t>Acquisition of non-controlling interest</t>
        </is>
      </c>
      <c r="D4" s="6" t="n">
        <v>40</v>
      </c>
    </row>
    <row r="5">
      <c r="A5" s="4" t="inlineStr">
        <is>
          <t>Subsequent Event [Member]</t>
        </is>
      </c>
    </row>
    <row r="6">
      <c r="A6" s="3" t="inlineStr">
        <is>
          <t>Investments [Line Items]</t>
        </is>
      </c>
    </row>
    <row r="7">
      <c r="A7" s="4" t="inlineStr">
        <is>
          <t>Acquisition of non-controlling interest</t>
        </is>
      </c>
      <c r="B7" s="6" t="n">
        <v>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ew Accounting Pronouncements - Cumulative Effects of Changes Made to Consolidated Balance Sheet (Detail) - USD ($) $ in Thousands</t>
        </is>
      </c>
      <c r="B1" s="2" t="inlineStr">
        <is>
          <t>Sep. 06, 2020</t>
        </is>
      </c>
      <c r="C1" s="2" t="inlineStr">
        <is>
          <t>Dec. 30, 2019</t>
        </is>
      </c>
      <c r="D1" s="2" t="inlineStr">
        <is>
          <t>Dec. 29, 2019</t>
        </is>
      </c>
    </row>
    <row r="2">
      <c r="A2" s="3" t="inlineStr">
        <is>
          <t>Current assets:</t>
        </is>
      </c>
    </row>
    <row r="3">
      <c r="A3" s="4" t="inlineStr">
        <is>
          <t>Accounts receivable, net</t>
        </is>
      </c>
      <c r="B3" s="6" t="n">
        <v>229403</v>
      </c>
      <c r="D3" s="6" t="n">
        <v>210260</v>
      </c>
      <c r="E3" s="4" t="inlineStr">
        <is>
          <t>[1]</t>
        </is>
      </c>
    </row>
    <row r="4">
      <c r="A4" s="4" t="inlineStr">
        <is>
          <t>Prepaid expenses and other</t>
        </is>
      </c>
      <c r="B4" s="5" t="n">
        <v>26288</v>
      </c>
      <c r="D4" s="5" t="n">
        <v>19129</v>
      </c>
      <c r="E4" s="4" t="inlineStr">
        <is>
          <t>[1]</t>
        </is>
      </c>
    </row>
    <row r="5">
      <c r="A5" s="3" t="inlineStr">
        <is>
          <t>Other assets:</t>
        </is>
      </c>
    </row>
    <row r="6">
      <c r="A6" s="4" t="inlineStr">
        <is>
          <t>Other assets</t>
        </is>
      </c>
      <c r="B6" s="5" t="n">
        <v>72787</v>
      </c>
      <c r="D6" s="5" t="n">
        <v>24503</v>
      </c>
      <c r="E6" s="4" t="inlineStr">
        <is>
          <t>[1]</t>
        </is>
      </c>
    </row>
    <row r="7">
      <c r="A7" s="4" t="inlineStr">
        <is>
          <t>Deferred income taxes</t>
        </is>
      </c>
      <c r="B7" s="5" t="n">
        <v>6030</v>
      </c>
      <c r="D7" s="5" t="n">
        <v>10073</v>
      </c>
      <c r="E7" s="4" t="inlineStr">
        <is>
          <t>[1]</t>
        </is>
      </c>
    </row>
    <row r="8">
      <c r="A8" s="3" t="inlineStr">
        <is>
          <t>Stockholders' deficit:</t>
        </is>
      </c>
    </row>
    <row r="9">
      <c r="A9" s="4" t="inlineStr">
        <is>
          <t>Retained deficit</t>
        </is>
      </c>
      <c r="B9" s="6" t="n">
        <v>-3242627</v>
      </c>
      <c r="D9" s="5" t="n">
        <v>-3412649</v>
      </c>
      <c r="E9" s="4" t="inlineStr">
        <is>
          <t>[1]</t>
        </is>
      </c>
    </row>
    <row r="10">
      <c r="A10" s="4" t="inlineStr">
        <is>
          <t>Scenario, Previously Reported [Member]</t>
        </is>
      </c>
    </row>
    <row r="11">
      <c r="A11" s="3" t="inlineStr">
        <is>
          <t>Current assets:</t>
        </is>
      </c>
    </row>
    <row r="12">
      <c r="A12" s="4" t="inlineStr">
        <is>
          <t>Accounts receivable, net</t>
        </is>
      </c>
      <c r="D12" s="5" t="n">
        <v>210260</v>
      </c>
    </row>
    <row r="13">
      <c r="A13" s="4" t="inlineStr">
        <is>
          <t>Prepaid expenses and other</t>
        </is>
      </c>
      <c r="D13" s="5" t="n">
        <v>19129</v>
      </c>
    </row>
    <row r="14">
      <c r="A14" s="3" t="inlineStr">
        <is>
          <t>Other assets:</t>
        </is>
      </c>
    </row>
    <row r="15">
      <c r="A15" s="4" t="inlineStr">
        <is>
          <t>Other assets</t>
        </is>
      </c>
      <c r="D15" s="5" t="n">
        <v>12521</v>
      </c>
    </row>
    <row r="16">
      <c r="A16" s="4" t="inlineStr">
        <is>
          <t>Deferred income taxes</t>
        </is>
      </c>
      <c r="D16" s="5" t="n">
        <v>10073</v>
      </c>
    </row>
    <row r="17">
      <c r="A17" s="3" t="inlineStr">
        <is>
          <t>Stockholders' deficit:</t>
        </is>
      </c>
    </row>
    <row r="18">
      <c r="A18" s="4" t="inlineStr">
        <is>
          <t>Retained deficit</t>
        </is>
      </c>
      <c r="D18" s="6" t="n">
        <v>-3412649</v>
      </c>
    </row>
    <row r="19">
      <c r="A19" s="4" t="inlineStr">
        <is>
          <t>Adjustments for New Accounting Pronouncement [Member]</t>
        </is>
      </c>
    </row>
    <row r="20">
      <c r="A20" s="3" t="inlineStr">
        <is>
          <t>Current assets:</t>
        </is>
      </c>
    </row>
    <row r="21">
      <c r="A21" s="4" t="inlineStr">
        <is>
          <t>Accounts receivable, net</t>
        </is>
      </c>
      <c r="C21" s="6" t="n">
        <v>1435</v>
      </c>
    </row>
    <row r="22">
      <c r="A22" s="3" t="inlineStr">
        <is>
          <t>Other assets:</t>
        </is>
      </c>
    </row>
    <row r="23">
      <c r="A23" s="4" t="inlineStr">
        <is>
          <t>Other assets</t>
        </is>
      </c>
      <c r="C23" s="5" t="n">
        <v>27</v>
      </c>
    </row>
    <row r="24">
      <c r="A24" s="4" t="inlineStr">
        <is>
          <t>Adjustments for New Accounting Pronouncement [Member] | Adjustments Due to ASC 326 [Member]</t>
        </is>
      </c>
    </row>
    <row r="25">
      <c r="A25" s="3" t="inlineStr">
        <is>
          <t>Current assets:</t>
        </is>
      </c>
    </row>
    <row r="26">
      <c r="A26" s="4" t="inlineStr">
        <is>
          <t>Prepaid expenses and other</t>
        </is>
      </c>
      <c r="C26" s="5" t="n">
        <v>4</v>
      </c>
    </row>
    <row r="27">
      <c r="A27" s="3" t="inlineStr">
        <is>
          <t>Other assets:</t>
        </is>
      </c>
    </row>
    <row r="28">
      <c r="A28" s="4" t="inlineStr">
        <is>
          <t>Deferred income taxes</t>
        </is>
      </c>
      <c r="C28" s="5" t="n">
        <v>-364</v>
      </c>
    </row>
    <row r="29">
      <c r="A29" s="3" t="inlineStr">
        <is>
          <t>Stockholders' deficit:</t>
        </is>
      </c>
    </row>
    <row r="30">
      <c r="A30" s="4" t="inlineStr">
        <is>
          <t>Retained deficit</t>
        </is>
      </c>
      <c r="C30" s="5" t="n">
        <v>1102</v>
      </c>
    </row>
    <row r="31">
      <c r="A31" s="4" t="inlineStr">
        <is>
          <t>Scenario As Restated [Member]</t>
        </is>
      </c>
    </row>
    <row r="32">
      <c r="A32" s="3" t="inlineStr">
        <is>
          <t>Current assets:</t>
        </is>
      </c>
    </row>
    <row r="33">
      <c r="A33" s="4" t="inlineStr">
        <is>
          <t>Accounts receivable, net</t>
        </is>
      </c>
      <c r="C33" s="5" t="n">
        <v>211695</v>
      </c>
    </row>
    <row r="34">
      <c r="A34" s="4" t="inlineStr">
        <is>
          <t>Prepaid expenses and other</t>
        </is>
      </c>
      <c r="C34" s="5" t="n">
        <v>19133</v>
      </c>
    </row>
    <row r="35">
      <c r="A35" s="3" t="inlineStr">
        <is>
          <t>Other assets:</t>
        </is>
      </c>
    </row>
    <row r="36">
      <c r="A36" s="4" t="inlineStr">
        <is>
          <t>Other assets</t>
        </is>
      </c>
      <c r="C36" s="5" t="n">
        <v>12548</v>
      </c>
    </row>
    <row r="37">
      <c r="A37" s="4" t="inlineStr">
        <is>
          <t>Deferred income taxes</t>
        </is>
      </c>
      <c r="C37" s="5" t="n">
        <v>9709</v>
      </c>
    </row>
    <row r="38">
      <c r="A38" s="3" t="inlineStr">
        <is>
          <t>Stockholders' deficit:</t>
        </is>
      </c>
    </row>
    <row r="39">
      <c r="A39" s="4" t="inlineStr">
        <is>
          <t>Retained deficit</t>
        </is>
      </c>
      <c r="C39" s="6" t="n">
        <v>-3411547</v>
      </c>
    </row>
    <row r="40"/>
    <row r="41">
      <c r="A41" s="4" t="inlineStr">
        <is>
          <t>[1]</t>
        </is>
      </c>
      <c r="B41" s="4" t="inlineStr">
        <is>
          <t>The balance sheet at December 29, 2019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3">
    <mergeCell ref="D1:E1"/>
    <mergeCell ref="A40:E40"/>
    <mergeCell ref="B41:E4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ew Accounting Pronouncements - Additional Information (Detail) - Adjustments for New Accounting Pronouncement [Member] - Restatement Adjustment [Member] $ in Millions</t>
        </is>
      </c>
      <c r="B1" s="2" t="inlineStr">
        <is>
          <t>Dec. 30, 2019USD ($)</t>
        </is>
      </c>
    </row>
    <row r="2">
      <c r="A2" s="3" t="inlineStr">
        <is>
          <t>New Accounting Pronouncements or Change in Accounting Principle [Line Items]</t>
        </is>
      </c>
    </row>
    <row r="3">
      <c r="A3" s="4" t="inlineStr">
        <is>
          <t>Allowance for doubtful accounts and notes receivable</t>
        </is>
      </c>
      <c r="B3" s="8" t="n">
        <v>1.5</v>
      </c>
    </row>
    <row r="4">
      <c r="A4" s="4" t="inlineStr">
        <is>
          <t>Deferred income taxes</t>
        </is>
      </c>
      <c r="B4" s="8" t="n">
        <v>0.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80" customWidth="1" min="2" max="2"/>
    <col width="14" customWidth="1" min="3" max="3"/>
    <col width="15" customWidth="1" min="4" max="4"/>
    <col width="13" customWidth="1" min="5" max="5"/>
    <col width="14" customWidth="1" min="6" max="6"/>
  </cols>
  <sheetData>
    <row r="1">
      <c r="A1" s="1" t="inlineStr">
        <is>
          <t>CONSOLIDATED STATEMENTS OF CASH FLOWS - USD ($) $ in Thousands</t>
        </is>
      </c>
      <c r="B1" s="2" t="inlineStr">
        <is>
          <t>3 Months Ended</t>
        </is>
      </c>
      <c r="D1" s="2" t="inlineStr">
        <is>
          <t>8 Months Ended</t>
        </is>
      </c>
    </row>
    <row r="2">
      <c r="B2" s="2" t="inlineStr">
        <is>
          <t>Sep. 06, 2020</t>
        </is>
      </c>
      <c r="C2" s="2" t="inlineStr">
        <is>
          <t>Sep. 08, 2019</t>
        </is>
      </c>
      <c r="D2" s="2" t="inlineStr">
        <is>
          <t>Sep. 06, 2020</t>
        </is>
      </c>
      <c r="F2" s="2" t="inlineStr">
        <is>
          <t>Sep. 08, 2019</t>
        </is>
      </c>
    </row>
    <row r="3">
      <c r="A3" s="3" t="inlineStr">
        <is>
          <t>Cash flows from operating activities:</t>
        </is>
      </c>
    </row>
    <row r="4">
      <c r="A4" s="4" t="inlineStr">
        <is>
          <t>Net income</t>
        </is>
      </c>
      <c r="B4" s="6" t="n">
        <v>99129</v>
      </c>
      <c r="C4" s="6" t="n">
        <v>86373</v>
      </c>
      <c r="D4" s="6" t="n">
        <v>339399</v>
      </c>
      <c r="F4" s="6" t="n">
        <v>271382</v>
      </c>
    </row>
    <row r="5">
      <c r="A5" s="3" t="inlineStr">
        <is>
          <t>Adjustments to reconcile net income to net cash provided by operating activities:</t>
        </is>
      </c>
    </row>
    <row r="6">
      <c r="A6" s="4" t="inlineStr">
        <is>
          <t>Depreciation and amortization</t>
        </is>
      </c>
      <c r="B6" s="5" t="n">
        <v>15327</v>
      </c>
      <c r="C6" s="5" t="n">
        <v>13132</v>
      </c>
      <c r="D6" s="5" t="n">
        <v>44116</v>
      </c>
      <c r="F6" s="5" t="n">
        <v>40982</v>
      </c>
    </row>
    <row r="7">
      <c r="A7" s="4" t="inlineStr">
        <is>
          <t>Loss on sale/disposal of assets</t>
        </is>
      </c>
      <c r="B7" s="5" t="n">
        <v>986</v>
      </c>
      <c r="C7" s="5" t="n">
        <v>312</v>
      </c>
      <c r="D7" s="5" t="n">
        <v>1530</v>
      </c>
      <c r="F7" s="5" t="n">
        <v>3141</v>
      </c>
    </row>
    <row r="8">
      <c r="A8" s="4" t="inlineStr">
        <is>
          <t>Amortization of debt issuance costs</t>
        </is>
      </c>
      <c r="D8" s="5" t="n">
        <v>3853</v>
      </c>
      <c r="F8" s="5" t="n">
        <v>3288</v>
      </c>
    </row>
    <row r="9">
      <c r="A9" s="4" t="inlineStr">
        <is>
          <t>Provision for deferred income taxes</t>
        </is>
      </c>
      <c r="D9" s="5" t="n">
        <v>3681</v>
      </c>
      <c r="F9" s="5" t="n">
        <v>1627</v>
      </c>
    </row>
    <row r="10">
      <c r="A10" s="4" t="inlineStr">
        <is>
          <t>Non-cash equity-based compensation expense</t>
        </is>
      </c>
      <c r="B10" s="5" t="n">
        <v>4905</v>
      </c>
      <c r="C10" s="5" t="n">
        <v>4680</v>
      </c>
      <c r="D10" s="5" t="n">
        <v>14934</v>
      </c>
      <c r="F10" s="5" t="n">
        <v>13269</v>
      </c>
    </row>
    <row r="11">
      <c r="A11" s="4" t="inlineStr">
        <is>
          <t>Excess tax benefits from equity-based compensation</t>
        </is>
      </c>
      <c r="D11" s="5" t="n">
        <v>-56862</v>
      </c>
      <c r="F11" s="5" t="n">
        <v>-19670</v>
      </c>
    </row>
    <row r="12">
      <c r="A12" s="4" t="inlineStr">
        <is>
          <t>Provision for losses on accounts and notes receivable</t>
        </is>
      </c>
      <c r="D12" s="5" t="n">
        <v>1536</v>
      </c>
      <c r="F12" s="5" t="n">
        <v>774</v>
      </c>
    </row>
    <row r="13">
      <c r="A13" s="4" t="inlineStr">
        <is>
          <t>Changes in operating assets and liabilities</t>
        </is>
      </c>
      <c r="D13" s="5" t="n">
        <v>-14146</v>
      </c>
      <c r="F13" s="5" t="n">
        <v>16214</v>
      </c>
    </row>
    <row r="14">
      <c r="A14" s="4" t="inlineStr">
        <is>
          <t>Changes in advertising fund assets and liabilities, restricted</t>
        </is>
      </c>
      <c r="D14" s="5" t="n">
        <v>32358</v>
      </c>
      <c r="F14" s="5" t="n">
        <v>-6411</v>
      </c>
    </row>
    <row r="15">
      <c r="A15" s="4" t="inlineStr">
        <is>
          <t>Net cash provided by operating activities</t>
        </is>
      </c>
      <c r="D15" s="5" t="n">
        <v>370399</v>
      </c>
      <c r="F15" s="5" t="n">
        <v>324596</v>
      </c>
    </row>
    <row r="16">
      <c r="A16" s="3" t="inlineStr">
        <is>
          <t>Cash flows from investing activities:</t>
        </is>
      </c>
    </row>
    <row r="17">
      <c r="A17" s="4" t="inlineStr">
        <is>
          <t>Capital expenditures</t>
        </is>
      </c>
      <c r="D17" s="5" t="n">
        <v>-51163</v>
      </c>
      <c r="F17" s="5" t="n">
        <v>-42676</v>
      </c>
    </row>
    <row r="18">
      <c r="A18" s="4" t="inlineStr">
        <is>
          <t>Purchase of investments (Note 9)</t>
        </is>
      </c>
      <c r="D18" s="5" t="n">
        <v>-40000</v>
      </c>
    </row>
    <row r="19">
      <c r="A19" s="4" t="inlineStr">
        <is>
          <t>Proceeds from sale of assets</t>
        </is>
      </c>
      <c r="D19" s="5" t="n">
        <v>11</v>
      </c>
      <c r="F19" s="5" t="n">
        <v>9738</v>
      </c>
    </row>
    <row r="20">
      <c r="A20" s="4" t="inlineStr">
        <is>
          <t>Maturities of advertising fund investments, restricted</t>
        </is>
      </c>
      <c r="F20" s="5" t="n">
        <v>30152</v>
      </c>
    </row>
    <row r="21">
      <c r="A21" s="4" t="inlineStr">
        <is>
          <t>Other</t>
        </is>
      </c>
      <c r="D21" s="5" t="n">
        <v>83</v>
      </c>
      <c r="F21" s="5" t="n">
        <v>-351</v>
      </c>
    </row>
    <row r="22">
      <c r="A22" s="4" t="inlineStr">
        <is>
          <t>Net cash used in investing activities</t>
        </is>
      </c>
      <c r="D22" s="5" t="n">
        <v>-91069</v>
      </c>
      <c r="F22" s="5" t="n">
        <v>-3137</v>
      </c>
    </row>
    <row r="23">
      <c r="A23" s="3" t="inlineStr">
        <is>
          <t>Cash flows from financing activities:</t>
        </is>
      </c>
    </row>
    <row r="24">
      <c r="A24" s="4" t="inlineStr">
        <is>
          <t>Proceeds from issuance of long-term debt</t>
        </is>
      </c>
      <c r="D24" s="5" t="n">
        <v>158000</v>
      </c>
    </row>
    <row r="25">
      <c r="A25" s="4" t="inlineStr">
        <is>
          <t>Repayments of long-term debt and finance lease obligations</t>
        </is>
      </c>
      <c r="D25" s="5" t="n">
        <v>-190843</v>
      </c>
      <c r="F25" s="5" t="n">
        <v>-91860</v>
      </c>
    </row>
    <row r="26">
      <c r="A26" s="4" t="inlineStr">
        <is>
          <t>Proceeds from exercise of stock options</t>
        </is>
      </c>
      <c r="D26" s="5" t="n">
        <v>26526</v>
      </c>
      <c r="F26" s="5" t="n">
        <v>10122</v>
      </c>
    </row>
    <row r="27">
      <c r="A27" s="4" t="inlineStr">
        <is>
          <t>Purchases of common stock</t>
        </is>
      </c>
      <c r="D27" s="5" t="n">
        <v>-79590</v>
      </c>
      <c r="F27" s="5" t="n">
        <v>-105149</v>
      </c>
    </row>
    <row r="28">
      <c r="A28" s="4" t="inlineStr">
        <is>
          <t>Tax payments for restricted stock upon vesting</t>
        </is>
      </c>
      <c r="D28" s="5" t="n">
        <v>-6584</v>
      </c>
      <c r="F28" s="5" t="n">
        <v>-5820</v>
      </c>
    </row>
    <row r="29">
      <c r="A29" s="4" t="inlineStr">
        <is>
          <t>Payments of common stock dividends and equivalents</t>
        </is>
      </c>
      <c r="D29" s="5" t="n">
        <v>-61093</v>
      </c>
      <c r="F29" s="5" t="n">
        <v>-53598</v>
      </c>
    </row>
    <row r="30">
      <c r="A30" s="4" t="inlineStr">
        <is>
          <t>Net cash used in financing activities</t>
        </is>
      </c>
      <c r="D30" s="5" t="n">
        <v>-153584</v>
      </c>
      <c r="F30" s="5" t="n">
        <v>-246305</v>
      </c>
    </row>
    <row r="31">
      <c r="A31" s="4" t="inlineStr">
        <is>
          <t>Effect of exchange rate changes on cash</t>
        </is>
      </c>
      <c r="D31" s="5" t="n">
        <v>243</v>
      </c>
      <c r="F31" s="5" t="n">
        <v>139</v>
      </c>
    </row>
    <row r="32">
      <c r="A32" s="4" t="inlineStr">
        <is>
          <t>Change in cash and cash equivalents, restricted cash and cash equivalents</t>
        </is>
      </c>
      <c r="D32" s="5" t="n">
        <v>125989</v>
      </c>
      <c r="F32" s="5" t="n">
        <v>75293</v>
      </c>
    </row>
    <row r="33">
      <c r="A33" s="4" t="inlineStr">
        <is>
          <t>Cash and cash equivalents, beginning of period</t>
        </is>
      </c>
      <c r="D33" s="5" t="n">
        <v>190615</v>
      </c>
      <c r="E33" s="4" t="inlineStr">
        <is>
          <t>[1]</t>
        </is>
      </c>
      <c r="F33" s="5" t="n">
        <v>25438</v>
      </c>
    </row>
    <row r="34">
      <c r="A34" s="4" t="inlineStr">
        <is>
          <t>Restricted cash and cash equivalents, beginning of period</t>
        </is>
      </c>
      <c r="D34" s="5" t="n">
        <v>209269</v>
      </c>
      <c r="E34" s="4" t="inlineStr">
        <is>
          <t>[1]</t>
        </is>
      </c>
      <c r="F34" s="5" t="n">
        <v>166993</v>
      </c>
    </row>
    <row r="35">
      <c r="A35" s="4" t="inlineStr">
        <is>
          <t>Cash and cash equivalents included in advertising fund assets, restricted, beginning of period</t>
        </is>
      </c>
      <c r="D35" s="5" t="n">
        <v>84040</v>
      </c>
      <c r="F35" s="5" t="n">
        <v>44988</v>
      </c>
    </row>
    <row r="36">
      <c r="A36" s="4" t="inlineStr">
        <is>
          <t>Cash and cash equivalents, restricted cash and cash equivalents and cash and cash equivalents included in advertising fund assets, restricted, beginning of period</t>
        </is>
      </c>
      <c r="D36" s="5" t="n">
        <v>483924</v>
      </c>
      <c r="F36" s="5" t="n">
        <v>237419</v>
      </c>
    </row>
    <row r="37">
      <c r="A37" s="4" t="inlineStr">
        <is>
          <t>Cash and cash equivalents, end of period</t>
        </is>
      </c>
      <c r="B37" s="5" t="n">
        <v>330719</v>
      </c>
      <c r="C37" s="5" t="n">
        <v>66706</v>
      </c>
      <c r="D37" s="5" t="n">
        <v>330719</v>
      </c>
      <c r="F37" s="5" t="n">
        <v>66706</v>
      </c>
    </row>
    <row r="38">
      <c r="A38" s="4" t="inlineStr">
        <is>
          <t>Restricted cash and cash equivalents, end of period</t>
        </is>
      </c>
      <c r="B38" s="5" t="n">
        <v>160330</v>
      </c>
      <c r="C38" s="5" t="n">
        <v>177292</v>
      </c>
      <c r="D38" s="5" t="n">
        <v>160330</v>
      </c>
      <c r="F38" s="5" t="n">
        <v>177292</v>
      </c>
    </row>
    <row r="39">
      <c r="A39" s="4" t="inlineStr">
        <is>
          <t>Cash and cash equivalents included in advertising fund assets, restricted, end of period</t>
        </is>
      </c>
      <c r="B39" s="5" t="n">
        <v>118864</v>
      </c>
      <c r="C39" s="5" t="n">
        <v>68714</v>
      </c>
      <c r="D39" s="5" t="n">
        <v>118864</v>
      </c>
      <c r="F39" s="5" t="n">
        <v>68714</v>
      </c>
    </row>
    <row r="40">
      <c r="A40" s="4" t="inlineStr">
        <is>
          <t>Cash and cash equivalents, restricted cash and cash equivalents and cash and cash equivalents included in advertising fund assets, restricted, end of period</t>
        </is>
      </c>
      <c r="B40" s="6" t="n">
        <v>609913</v>
      </c>
      <c r="C40" s="6" t="n">
        <v>312712</v>
      </c>
      <c r="D40" s="6" t="n">
        <v>609913</v>
      </c>
      <c r="F40" s="6" t="n">
        <v>312712</v>
      </c>
    </row>
    <row r="41"/>
    <row r="42">
      <c r="A42" s="4" t="inlineStr">
        <is>
          <t>[1]</t>
        </is>
      </c>
      <c r="B42" s="4" t="inlineStr">
        <is>
          <t>The balance sheet at December 29, 2019 has been derived from the audited consolidated financial statements at that date but does not include all of the information and footnotes required by accounting principles generally accepted in the United States for complete financial statements.</t>
        </is>
      </c>
    </row>
  </sheetData>
  <mergeCells count="6">
    <mergeCell ref="A1:A2"/>
    <mergeCell ref="B1:C1"/>
    <mergeCell ref="D1:F1"/>
    <mergeCell ref="D2:E2"/>
    <mergeCell ref="A41:F41"/>
    <mergeCell ref="B42:F4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Updates to Significant Accounting Policies</t>
        </is>
      </c>
      <c r="B1" s="2" t="inlineStr">
        <is>
          <t>8 Months Ended</t>
        </is>
      </c>
    </row>
    <row r="2">
      <c r="B2" s="2" t="inlineStr">
        <is>
          <t>Sep. 06, 2020</t>
        </is>
      </c>
    </row>
    <row r="3">
      <c r="A3" s="3" t="inlineStr">
        <is>
          <t>Accounting Policies [Abstract]</t>
        </is>
      </c>
    </row>
    <row r="4">
      <c r="A4" s="4" t="inlineStr">
        <is>
          <t>Basis of Presentation and Updates to Significant Accounting Policies</t>
        </is>
      </c>
      <c r="B4" s="4" t="inlineStr">
        <is>
          <t xml:space="preserve">1. Basis of Presentation and Updates to Significant Accounting Policies The accompanying unaudited condensed consolidated financial statements have been prepared in accordance with accounting principles generally accepted in the United States for interim financial information and with the instructions to Form 10-Q 10-01 S-X. 10-K, 10-K”). In the opinion of management, all adjustments, consisting of normal recurring items, considered necessary for a fair statement have been included. Operating results for the fiscal quarter ended September 6, 2020 are not necessarily indicative of the results that may be expected for the fiscal year ending January 3, 2021. Updates to Significant Accounting Policies The Company adopted Accounting Standards Codification 326, Financial Instruments – Credit Losses Allowances for Credit Losses The Company closely monitors accounts and notes receivable balances and estimates the allowance for credit losses. These estimates are based on historical collection experience and other factors, including those related to current market conditions and events. The Company’s allowances for accounts and notes receivable have not historically been material. The Company also monitors its off-balance During the second quarter of 2020, a subsidiary of the Company acquired a non-controlling Equity investments without readily determinable fair values Equity investments without readily determinable fair values are recorded at cost with adjustments for observable changes in prices resulting from orderly transactions for the identical or a similar investment of the same issuer or impairments and are classified as long-term other assets in the Company’s condensed consolidated balance sheet. Any adjustments to the carrying amount are recognized in other income (expense), net in the Company’s condensed consolidated statement of income. The Company evaluates the potential impairment of its investments based on various analyses including financial results and operating trends, implied values from recent similar transactions and other relevant available information. If the carrying amount of the investment exceeds the estimated fair value of the investment, an impairment loss is recognized, and the investment is written down to its estimated fair valu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8 Months Ended</t>
        </is>
      </c>
    </row>
    <row r="2">
      <c r="B2" s="2" t="inlineStr">
        <is>
          <t>Sep. 06, 2020</t>
        </is>
      </c>
    </row>
    <row r="3">
      <c r="A3" s="3" t="inlineStr">
        <is>
          <t>Segment Reporting [Abstract]</t>
        </is>
      </c>
    </row>
    <row r="4">
      <c r="A4" s="4" t="inlineStr">
        <is>
          <t>Segment Information</t>
        </is>
      </c>
      <c r="B4" s="4" t="inlineStr">
        <is>
          <t>2. Segment Information The following table summarizes revenues, income from operations and earnings before interest, taxes, depreciation, amortization and other, which is the measure by which the Company allocates resources to its segments and which the Company refers to as Segment Income, for each of its reportable segments.
Fiscal Quarters Ended September 6, 2020 and September 8, 2019
U.S. Supply International Intersegment Other Total
Revenues
2020 $ 339,456 $ 605,481 $ 54,602 $ (31,820 ) $ — $ 967,719
2019 281,116 511,709 54,586 (26,599 ) — 820,812
Income from operations
2020 $ 98,743 $ 46,356 $ 44,420 N/A $ (27,338 ) $ 162,181
2019 80,188 40,513 42,281 N/A (19,953 ) 143,029
Segment Income
2020 $ 101,513 $ 51,114 $ 44,461 N/A $ (13,689 ) $ 183,399
2019 82,556 44,432 42,337 N/A (8,172 ) 161,153
Three Fiscal Quarters Ended September 6, 2020 and September 8, 2019
U.S. Supply International Intersegment Other Total
Revenues
2020 $ 975,140 $ 1,717,225 $ 160,202 $ (91,723 ) $ — $ 2,760,844
2019 879,490 1,513,380 164,145 (88,593 ) — 2,468,422
Income from operations
2020 $ 284,324 $ 146,193 $ 124,252 N/A $ (73,171 ) $ 481,598
2019 237,852 123,840 126,467 N/A (62,703 ) 425,456
Segment Income
2020 $ 292,724 $ 159,455 $ 124,375 N/A $ (34,376 ) $ 542,178
2019 248,160 135,861 126,628 N/A (27,801 ) 482,848 The following table reconciles Total Segment Income to consolidated income before provision for income taxes.
Fiscal Quarter Ended Three Fiscal Quarters Ended
September 6, September 8, September 6, September 8,
Total Segment Income $ 183,399 $ 161,153 $ 542,178 $ 482,848
Depreciation and amortization (15,327 ) (13,132 ) (44,116 ) (40,982 )
Loss on sale/disposal of assets (986 ) (312 ) (1,530 ) (3,141 )
Non-cash equity-based (4,905 ) (4,680 ) (14,934 ) (13,269 )
Income from operations 162,181 143,029 481,598 425,456
Interest income 197 968 1,769 2,583
Interest expense (38,605 ) (33,752 ) (117,802 ) (102,672 )
Income before provision for income taxes $ 123,773 $ 110,245 $ 365,565 $ 325,367</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8 Months Ended</t>
        </is>
      </c>
    </row>
    <row r="2">
      <c r="B2" s="2" t="inlineStr">
        <is>
          <t>Sep. 06, 2020</t>
        </is>
      </c>
    </row>
    <row r="3">
      <c r="A3" s="3" t="inlineStr">
        <is>
          <t>Earnings Per Share [Abstract]</t>
        </is>
      </c>
    </row>
    <row r="4">
      <c r="A4" s="4" t="inlineStr">
        <is>
          <t>Earnings Per Share</t>
        </is>
      </c>
      <c r="B4" s="4" t="inlineStr">
        <is>
          <t xml:space="preserve">3. Earnings Per Share
Fiscal Quarter Ended Three Fiscal Quarters Ended
September 6, September 8, September 6, September 8,
Net income available to common stockholders - basic and diluted $ 99,129 $ 86,373 $ 339,399 $ 271,382
Basic weighted average number of shares 39,246,231 40,954,279 38,990,149 40,947,693
Earnings per share – basic $ 2.53 $ 2.11 $ 8.70 $ 6.63
Diluted weighted average number of shares 39,791,805 42,040,291 39,724,289 42,158,447
Earnings per share – diluted $ 2.49 $ 2.05 $ 8.54 $ 6.44 The denominator used in calculating diluted earnings per share for the third quarter and three fiscal quarters of 2020 did not include 52,390 and 53,130 options to purchase common stock, respectively, as the effect of including these options would have been anti-dilutive. The denominators used in calculating diluted earnings per share for the third quarter and three fiscal quarters of 2020 each did not include 118,518 restricted performance shares, as the performance targets for these awards had not yet been met. The denominators used in calculating diluted earnings per share for the third quarter and three fiscal quarters of 2019 each did not include 161,670 options to purchase common stock, as the effect of including these options would have been anti-dilutive. The denominators used in calculating diluted earnings per share for the third quarter and three fiscal quarters of 2019 each did not include 142,477 restricted performance shares, as the performance targets for these awards had not yet been me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hanges in Stockholders' Deficit</t>
        </is>
      </c>
      <c r="B1" s="2" t="inlineStr">
        <is>
          <t>8 Months Ended</t>
        </is>
      </c>
    </row>
    <row r="2">
      <c r="B2" s="2" t="inlineStr">
        <is>
          <t>Sep. 06, 2020</t>
        </is>
      </c>
    </row>
    <row r="3">
      <c r="A3" s="3" t="inlineStr">
        <is>
          <t>Federal Home Loan Banks [Abstract]</t>
        </is>
      </c>
    </row>
    <row r="4">
      <c r="A4" s="4" t="inlineStr">
        <is>
          <t>Changes in Stockholders' Deficit</t>
        </is>
      </c>
      <c r="B4" s="4" t="inlineStr">
        <is>
          <t>4. Changes in Stockholders’ Deficit The following table summarizes changes in stockholders’ deficit for the third quarter of 2020.
Additional Paid-in Capital Retained Deficit Accumulated Other Comprehensive Loss
Common Stock
Shares Amount
Balance at June 14, 2020 39,347,213 $ 393 $ 32,251 $ (3,311,015 ) $ (4,535 )
Net income — — — 99,129 —
Dividends declared on common stock and equivalents ($ per share) — — — (30,741 ) —
Issuance and cancellation of stock awards, net 32,676 1 — — —
Tax payments for restricted stock upon vesting (12,195 ) — (4,757 ) — —
Exercise of stock options 24,781 — 1,725 — —
Non-cash equity-based — — 4,905 — —
Currency translation adjustment — — — — 1,113
Balance at September 6, 2020 39,392,475 $ 394 $ 34,124 $ (3,242,627 ) $ (3,422 )
The following table summarizes changes in stockholders’ deficit for the three fiscal quarters of 2020.
Additional Paid-in Capital Retained Deficit Accumulated Other Comprehensive Loss
Common Stock
Shares Amount
Balance at December 29, 2019 38,934,009 $ 389 $ 243 $ (3,412,649 ) $ (3,742 )
Net income — — — 339,399 —
Dividends declared on common stock and equivalents ($2.34 per share) — — — (91,880 ) —
Issuance and cancellation of stock awards, net 38,389 1 — — —
Tax payments for restricted stock upon vesting (18,215 ) — (6,584 ) — —
Purchases of common stock (271,064 ) (3 ) (988 ) (78,599 ) —
Exercise of stock options 709,356 7 26,519 — —
Non-cash equity-based — — 14,934 — —
Adoption of ASC 326 (Note 10) — — — 1,102 —
Currency translation adjustment — — — — 320
Balance at September 6, 2020 39,392,475 $ 394 $ 34,124 $ (3,242,627 ) $ (3,422 )
Subsequent to the third quarter, on October 6, 2020, the Company’s Board of Directors declared a $0.78 per share quarterly dividend on its outstanding common stock for shareholders of record as of December 15, 2020 to be paid on December 30, 2020. The following table summarizes changes in stockholders’ deficit for the third quarter of 2019.
Additional Paid-in Capital Retained Deficit Accumulated Other Comprehensive Loss
Common Stock
Shares Amount
Balance at June 16, 2019 41,232,358 $ 412 $ 10,788 $ (2,911,278 ) $ (4,208 )
Net income — — — 86,373 —
Dividends declared on common stock and equivalents ($0.65 per share) — — — (26,569 ) —
Issuance and cancellation of stock awards, net 45,479 — — — —
Tax payments for restricted stock upon vesting (12,603 ) — (3,253 ) — —
Purchases of common stock (384,338 ) (3 ) (12,972 ) (80,721 ) —
Exercise of stock options 18,100 — 832 — —
Non-cash equity-based — — 4,680 — —
Currency translation adjustment — — — — 270
Balance at September 8, 2019 40,898,996 $ 409 $ 75 $ (2,932,195 ) $ (3,938 )
The following table summarizes changes in stockholders’ deficit for the three fiscal quarters of 2019.
Additional Paid-in Capital Retained Deficit Accumulated Other Comprehensive Loss
Common Stock
Shares Amount
Balance at December 30, 2018 40,977,561 $ 410 $ 569 $ (3,036,471 ) $ (4,429 )
Net income — — — 271,382 —
Dividends declared on common stock and equivalents ($1.95 per share) — — — (80,023 ) —
Issuance and cancellation of stock awards, net 50,640 — — — —
Tax payments for restricted stock upon vesting (22,044 ) — (5,820 ) — —
Purchases of common stock (430,182 ) (4 ) (18,062 ) (87,083 ) —
Exercise of stock options 323,021 3 10,119 — —
Non-cash equity-based — — 13,269 — —
Currency translation adjustment — — — — 491
Balance at September 8, 2019 40,898,996 $ 409 $ 75 $ (2,932,195 ) $ (3,93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8T07:35:58Z</dcterms:created>
  <dcterms:modified xmlns:dcterms="http://purl.org/dc/terms/" xmlns:xsi="http://www.w3.org/2001/XMLSchema-instance" xsi:type="dcterms:W3CDTF">2020-10-08T07:35:58Z</dcterms:modified>
</cp:coreProperties>
</file>